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Detail of Selected Balance Shee"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Quarterly Information" sheetId="24" state="visible" r:id="rId24"/>
    <sheet xmlns:r="http://schemas.openxmlformats.org/officeDocument/2006/relationships" name="Divestiture"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Detail of Selected Balance Sh_2"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Quarterly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Earnings Per Share (Details)" sheetId="42" state="visible" r:id="rId42"/>
    <sheet xmlns:r="http://schemas.openxmlformats.org/officeDocument/2006/relationships" name="Detail of Selected Balance Sh_3" sheetId="43" state="visible" r:id="rId43"/>
    <sheet xmlns:r="http://schemas.openxmlformats.org/officeDocument/2006/relationships" name="Detail of Selected Balance Sh_4" sheetId="44" state="visible" r:id="rId44"/>
    <sheet xmlns:r="http://schemas.openxmlformats.org/officeDocument/2006/relationships" name="Detail of Selected Balance Sh_5" sheetId="45" state="visible" r:id="rId45"/>
    <sheet xmlns:r="http://schemas.openxmlformats.org/officeDocument/2006/relationships" name="Detail of Selected Balance Sh_6" sheetId="46" state="visible" r:id="rId46"/>
    <sheet xmlns:r="http://schemas.openxmlformats.org/officeDocument/2006/relationships" name="Revenue - Revenue Recognition (" sheetId="47" state="visible" r:id="rId47"/>
    <sheet xmlns:r="http://schemas.openxmlformats.org/officeDocument/2006/relationships" name="Revenue - Performance Obligatio" sheetId="48" state="visible" r:id="rId48"/>
    <sheet xmlns:r="http://schemas.openxmlformats.org/officeDocument/2006/relationships" name="Revenue - Contract Estimates (D" sheetId="49" state="visible" r:id="rId49"/>
    <sheet xmlns:r="http://schemas.openxmlformats.org/officeDocument/2006/relationships" name="Revenue - Contract Balances (De" sheetId="50" state="visible" r:id="rId50"/>
    <sheet xmlns:r="http://schemas.openxmlformats.org/officeDocument/2006/relationships" name="Revenue - Disaggregation of Rev" sheetId="51" state="visible" r:id="rId51"/>
    <sheet xmlns:r="http://schemas.openxmlformats.org/officeDocument/2006/relationships" name="Goodwill and Intangible Assets " sheetId="52" state="visible" r:id="rId52"/>
    <sheet xmlns:r="http://schemas.openxmlformats.org/officeDocument/2006/relationships" name="Long-Term Debt - Narrative (Det" sheetId="53" state="visible" r:id="rId53"/>
    <sheet xmlns:r="http://schemas.openxmlformats.org/officeDocument/2006/relationships" name="Commitments and Contingencies -"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Narrative (Detai" sheetId="58" state="visible" r:id="rId58"/>
    <sheet xmlns:r="http://schemas.openxmlformats.org/officeDocument/2006/relationships" name="Income Taxes - Schedule of Co_2" sheetId="59" state="visible" r:id="rId59"/>
    <sheet xmlns:r="http://schemas.openxmlformats.org/officeDocument/2006/relationships" name="Income Taxes - Schedule of Defe" sheetId="60" state="visible" r:id="rId60"/>
    <sheet xmlns:r="http://schemas.openxmlformats.org/officeDocument/2006/relationships" name="Income Taxes - Reconciliation o" sheetId="61" state="visible" r:id="rId61"/>
    <sheet xmlns:r="http://schemas.openxmlformats.org/officeDocument/2006/relationships" name="Employee Benefit Plans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Fair Value Measurements (Detail" sheetId="65" state="visible" r:id="rId65"/>
    <sheet xmlns:r="http://schemas.openxmlformats.org/officeDocument/2006/relationships" name="Leases - Components of Lease Co" sheetId="66" state="visible" r:id="rId66"/>
    <sheet xmlns:r="http://schemas.openxmlformats.org/officeDocument/2006/relationships" name="Leases - Narrative (Details)" sheetId="67" state="visible" r:id="rId67"/>
    <sheet xmlns:r="http://schemas.openxmlformats.org/officeDocument/2006/relationships" name="Leases - Operating Lease Assets" sheetId="68" state="visible" r:id="rId68"/>
    <sheet xmlns:r="http://schemas.openxmlformats.org/officeDocument/2006/relationships" name="Leases - Maturities of Operatin"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Quarterly Information (Details)" sheetId="72" state="visible" r:id="rId72"/>
    <sheet xmlns:r="http://schemas.openxmlformats.org/officeDocument/2006/relationships" name="Divestiture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Dec. 04,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488</t>
        </is>
      </c>
      <c r="C9" s="4" t="inlineStr">
        <is>
          <t xml:space="preserve"> </t>
        </is>
      </c>
      <c r="D9" s="4" t="inlineStr">
        <is>
          <t xml:space="preserve"> </t>
        </is>
      </c>
    </row>
    <row r="10">
      <c r="A10" s="4" t="inlineStr">
        <is>
          <t>Entity Registrant Name</t>
        </is>
      </c>
      <c r="B10" s="4" t="inlineStr">
        <is>
          <t>Powell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106100</t>
        </is>
      </c>
      <c r="C12" s="4" t="inlineStr">
        <is>
          <t xml:space="preserve"> </t>
        </is>
      </c>
      <c r="D12" s="4" t="inlineStr">
        <is>
          <t xml:space="preserve"> </t>
        </is>
      </c>
    </row>
    <row r="13">
      <c r="A13" s="4" t="inlineStr">
        <is>
          <t>Entity Address, Address Line One</t>
        </is>
      </c>
      <c r="B13" s="4" t="inlineStr">
        <is>
          <t>8550 Mosley Roa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75-118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944-6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OW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4</v>
      </c>
    </row>
    <row r="33">
      <c r="A33" s="4" t="inlineStr">
        <is>
          <t>Entity Common Stock, Shares Outstanding</t>
        </is>
      </c>
      <c r="B33" s="4" t="inlineStr">
        <is>
          <t xml:space="preserve"> </t>
        </is>
      </c>
      <c r="C33" s="6" t="n">
        <v>11959333</v>
      </c>
      <c r="D33" s="4" t="inlineStr">
        <is>
          <t xml:space="preserve"> </t>
        </is>
      </c>
    </row>
    <row r="34">
      <c r="A34" s="4" t="inlineStr">
        <is>
          <t>Documents Incorporated by Reference</t>
        </is>
      </c>
      <c r="B34" s="4" t="inlineStr">
        <is>
          <t>Portions of the registrant’s definitive proxy statement for the 2023 annual meeting of stockholders to be filed not later than 120 days after September 30, 2023, are incorporated by reference into Part III of this Form 10-K.</t>
        </is>
      </c>
      <c r="C34" s="4" t="inlineStr">
        <is>
          <t xml:space="preserve"> </t>
        </is>
      </c>
      <c r="D34" s="4" t="inlineStr">
        <is>
          <t xml:space="preserve"> </t>
        </is>
      </c>
    </row>
    <row r="35">
      <c r="A35" s="4" t="inlineStr">
        <is>
          <t>Entity Central Index Key</t>
        </is>
      </c>
      <c r="B35" s="4" t="inlineStr">
        <is>
          <t>000008042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Powell Industries, Inc. (we, us, our, Powell or the Company) was incorporated in the state of Delaware in 2004 as a successor to a Nevada company incorporated in 1968. The Nevada company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which (1) distribute, control and monitor the flow of electrical energy and (2) provide protection to motors, transformers and other electrically powered equipment. Our principal products include integrated power control room substations (PCRs®), custom-engineered modules, electrical houses (E-Houses), traditional and arc-resistant distribution switchgear and control gear, medium-voltage circuit breakers, monitoring and control communications systems, motor control centers, switches and bus duct systems. These products are designed for application voltages ranging from 480 volts to 38,000 volts. Our products are used in the oil and gas markets, onshore and offshore production, liquefied natural gas (LNG) facilities and terminals, pipeline, refineries and petrochemical plants. Additionally, we manufacture products for the electric utility, light rail traction power as well as mining and metals, pulp and paper and other municipal, commercial and other industrial markets. Our product scope includes designs tested to meet both United States (U.S.) and international standards, under both the American National Standards Institute (ANSI) and International Electrotechnical Commission (IEC). We assist customers by providing field service inspection, installation, commissioning, modification, and repair services, as well as spare parts, retrofit and retrofill components for existing systems, and replacement circuit breakers for obsolete switchgear no longer produced by the original manufacturer. We seek to establish long-term relationships with the end users of our systems as well as design and construction engineering firms contracted by those end users. We believe that our culture of safety and focus on customer satisfaction, along with our financial strength, allow us to continue to capitalize on opportunities in the industries we serve. References to Fiscal 2023, Fiscal 2022 and Fiscal 2021 used throughout these Notes to Consolidated Financial Statements relate to our fiscal years ended September 30,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owell and our wholly-owned subsidiaries.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consolidated financial statements affect revenue recognition and estimated cost recognition on our customer contracts, the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 Cash and Investments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Supplemental Disclosures of Cash Flow Information (in thousands): Year Ended September 30, 2023 2022 2021 Cash paid (received) during the period for: Interest received, net of interest expense $ (5,465) $ (334) $ (73) Income taxes paid, net of refunds 17,232 533 1,886 Non-cash capital expenditures 183 1,133 226 Fair Value of Financial Instruments Financial instruments include cash, cash equivalents, short-term investments, receivables, deferred compensation, payables and debt obligations. Except as described below, due to the short-term nature of account receivables and account payables, their book values are representative of their fair values. Accounts Receivable Accounts receivable are stated net of allowances for credit losses. We maintain and continually assess the adequacy of the allowance for credit losse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projects when possible. Retention amounts are in accordance with applicable provisions of contracts and become due upon completion of contractual requirements. As of September 30, 2023 and 2022, we had retention amounts of $7.4 million and $6.9 million, respectively. Of the retained amount at September 30, 2023, $7.2 million is expected to be collected in the next twelve months and is recorded in accounts receivable. The remaining $0.2 million is recorded in other assets and is expected to be collected in the fiscal year ending September 30, 2025. 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Inventories Inventories are stated at the lower of cost or net realizable value using weighted-average methods and include the cost of materials, labor and manufacturing overhead. We use estimates in determining the level of reserves required to state inventory at the lower of cost or net realizable value. Our estimates are based on market activity levels, production requirements, the physical condition of products and technological innovation. Changes in any of these factors may result in adjustments to the carrying value of inventory. 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operating income in the Consolidated Statements of Operations. In addition, we estimate the useful lives of our property, plant and equipment and periodically review these estimates to determine whether these lives are appropriate. 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 Revenue Recognition Our revenues are primarily generated from the manufacturing of custom-engineered products and systems under long-term, fixed-price contracts that may last from one month to several years, depending on the contract.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liability is reduced. Warranty Costs Estimated costs of warranties are accrued based on historical warranty claim costs in relation to current revenues. In addition, specific provisions are made when product failures are projected outside historical experience. Our standard terms and conditions of sale include a warranty for parts and service for one year. Occasionally, we provide service-type warranties that will extend the warranty period. Actual results could differ from our estimate. Projects may require, on occasion, warranty terms that are longer than our standard terms due to the nature of the project. Extended warranty terms may be negotiated and included in our contracts. The allocated revenue associated with the extended warranty is deferred and recorded as a contract liability and recognized as revenue over the extended warranty period. 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 Such amounts were $6.2 million, $7.0 million and $6.7 million in Fiscal 2023, 2022 and 2021, respectively. 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period-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 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tock-based compensation expense are recognized as income tax expense or benefit in the Consolidated Statements of Operations. Cash paid when directly withholding shares on an employee's behalf for tax withholding purposes is classified as a financing activity. We account for forfeitures as they occur, rather than estimate expected forfe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and potential common share include the weighted average of additional shares associated with the incremental effect of dilutive restricted stock and restricted stock units. The following table reconciles basic and diluted weighted average shares used in the computation of earnings per share (in thousands, except per share data): Year Ended September 30, 2023 2022 2021 Numerator: Net income $ 54,525 $ 13,737 $ 631 Denominator: Weighted average basic shares 11,879 11,797 11,705 Dilutive effect of restricted stock units 241 146 84 Weighted average diluted shares 12,120 11,943 11,789 Earnings per share: Basic $ 4.59 $ 1.16 $ 0.05 Diluted $ 4.50 $ 1.15 $ 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tail of Selected Balance Sheet Accounts</t>
        </is>
      </c>
      <c r="B4" s="4" t="inlineStr">
        <is>
          <t xml:space="preserve">Detail of Selected Balance Sheet Accounts Inventories The components of inventories are summarized below (in thousands): September 30, 2023 2022 Raw materials, parts and sub-assemblies $ 68,631 $ 54,220 Work-in-progress 1,379 1,202 Provision for excess and obsolete inventories (6,145) (5,007) Total inventories $ 63,865 $ 50,415 Property, Plant and Equipment Property, plant and equipment are summarized below (in thousands): September 30, Range of 2023 2022 Asset Lives Land $ 21,526 $ 21,299 — Buildings and improvements 121,454 120,506 3 – 39 Years Machinery and equipment 92,477 88,213 3 – 15 Years Furniture and fixtures 3,726 3,581 3 – 10 Years Construction in process 4,129 1,728 — $ 243,312 $ 235,327 Less: Accumulated depreciation (145,687) (136,699) Total property, plant and equipment, net $ 97,625 $ 98,628 There were no assets under finance lease as of September 30, 2023 or September 30, 2022. Depreciation expense was $8.6 million, $9.4 million and $10.2 million for fiscal years 2023, 2022, and 2021, respectively. Accrued Product Warranty Activity in our product warranty accrual consisted of the following (in thousands): September 30, 2023 2022 Balance at beginning of period $ 2,345 $ 2,531 Increase to warranty expense 3,752 1,425 Deduction for warranty charges (2,800) (1,564) Change due to foreign currency translation 8 (47) Balance at end of period $ 3,305 $ 2,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4% of revenues for each of the years ended September 30, 2023 and September 30, 2022.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6% of revenues for each of the years ended September 30, 2023 and September 30, 2022.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September 30, 2023, we had backlog of $1.3 billion, of which approximately $648.0 million is expected to be recognized as revenue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For the years ended September 30, 2023 and 2022, our operating results were positively impacted by $13.6 million and $11.3 million, respectively, as a result of changes in contract estimates related to projects in progress at the beginning of the respective period. These changes in estimates resulted primarily from favorable project execution, reduced cost estimates and negotiations of variable consideration, discussed below, as well as revenue recognized from project cancellations and other changes in facts and circumstances during these periods. Project cancellations on four projects increased gross profit for the year ended September 30, 2023 by $4.3 million. Gross unfavorable changes in contract estimates were immaterial for the years ended September 30, 2023 and 2022.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assets and liabilities as of September 30, 2023 and September 30, 2022 are summarized below (in thousands): September 30, 2023 2022 Contract assets $ 60,621 $ 88,351 Contract liabilities (279,796) (79,857) Net contract asset (liability) $ (219,175) $ 8,494 Our net contract billing position improved to a net liability at September 30, 2023 from a net asset position at September 30, 2022 primarily due to favorable contract billing milestones. We typically allocate a significant percentage of the progress billing to the early stages of the contract. These favorable billing milestones along with our increase in project backlog are driving the increase in the net contract liability at September 30, 2023. To determine the amount of revenue recognized during the period from contract liabilities, we first allocate revenue to the individual contract liability balance outstanding at the beginning of the period until the revenue exceeds that balance. During the year ended September 30, 2023, we recognized revenue of approximately $70.5 million related to contract liabilities outstanding at September 30, 2022.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solidated Balance Sheets. Certain contracts allow customers to withhold a small percentage of billings pursuant to retainage provisions, and such amounts are generally due upon completion of the contract and acceptance of the project by the customer. Based on our experience in recent years, the majority of these retainage balances are expected to be collected within approximately twelve months. As of September 30, 2023 and September 30, 2022, we had retention amounts of $7.4 million and $6.9 million, respectively. Of the retained amount at September 30, 2023, $7.2 million is expected to be collected in the next twelve months and is recorded in accounts receivable. The remaining $0.2 million is recorded in other assets. Disaggregation of Revenue The following tables present our disaggregated revenue by geographic destination and market sector for the years ended September 30, 2023, 2022 and 2021 (in thousands): 2023 2022 2021 United States $ 557,934 $ 404,973 $ 351,422 Canada 84,090 81,218 68,655 Middle East and Africa 14,998 20,712 26,615 Asia/Pacific 6,188 4,885 8,889 Europe 26,699 17,699 13,027 Mexico, Central and South America 9,399 3,095 1,951 Total revenues by geographic destination $ 699,308 $ 532,582 $ 470,559 2023 2022 2021 Oil and gas (excludes petrochemical) $ 273,117 $ 215,235 $ 187,660 Petrochemical 94,188 66,538 58,986 Electric utility 158,400 122,361 111,244 Traction power 28,112 44,930 59,106 Commercial and other industrial 103,966 56,448 27,065 All others 41,525 27,070 26,498 Total revenues by market sector $ 699,308 $ 532,582 $ 470,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Our intangible assets consist of goodwill of $1.0 million, which is not being amortized. In Fiscal 2021, our purchased technology was fully amortized, and we no longer have any intangible assets subject to amortization. No impairment expense has been recorded for the last three fiscal years. Amortization of intangible assets recorded for the year ended September 30, 2021 was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U.S. Revolver On March 31, 2023, we entered into a second amendment (the Second Amendment) to our credit agreement with Bank of America, N.A. (as amended, the U.S. Revolver). The Second Amendment increased the revolving credit facility, which is available for both borrowings and letters of credit, from $75.0 million to $125.0 million. As amended by the Second Amendment, the U.S. Revolver states that the lesser of $50 million or 50% of available cash may be deducted from the amount of letters of credit outstanding (not to be less than zero) when calculating the consolidated funded indebtedness, which is a component of the consolidated net leverage ratio. We have the option to cash collateralize all or a portion of the letters of credit outstanding, which would favorably impact the consolidated funded indebtedness calculation and the consolidated net leverage ratio. As of September 30, 2023, there were no amounts borrowed under the U.S. Revolver, and letters of credit outstanding were $89.1 million. There was $35.9 million available for the issuance of letters of credit and borrowings under the U.S. Revolver as of September 30, 2023. As of September 30, 2023, we are required to maintain certain financial covenants, the most significant of which are a consolidated net leverage ratio less than 3.0 to 1.0 and a consolidated interest coverage ratio of greater than 3.0 to 1.0. Our most restrictive covenant, the consolidated net leverage ratio, is the ratio of earnings before interest, taxes, depreciation, amortization and stock-based compensation (EBITDAS) to funded indebtedness. An increase in indebtedness, which includes letters of credit, or a decrease in EBITDAS could restrict our ability to issue letters of credit or borrow under the U.S. Revolver. Additionally, we must maintain a consolidated cash balance of $50 million at all times, which can be deducted from the letters of credit outstanding as noted above. The U.S. Revolver also contains a "material adverse effect" clause which is a material change in our operations, business, properties, liabilities or condition (financial or otherwise) or a material impairment of our ability to perform our obligations under the U.S. Revolver. As of September 30, 2023, we were in compliance with all of the financial covenants of the U.S. Revolver. The U.S. Revolver allows the Company to elect that any borrowing under the facility bears an interest rate based on either the base rate or the eurocurrency rate, in each case, plus the applicable rate. The base rate is generally the highest of (a) the federal funds rate plus 0.50%, (b) the Bank of America prime rate or (c) the Bloomberg Short-Term Bank Yield Index (BSBY) rate plus 1.00%. The applicable rate is generally a range from 0% to 2% depending on the type of loan and the Company's consolidated net leverage ratio.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and letters of credit outstanding under the U.S. Revolver may be accelerated and may become immediately due and payable. On October 4, 2023, we entered into a third amendment to the U.S. Revolver (the Third Amendment) with Bank of America, N.A. and Texas Capital Bank has agreed to join as an additional lender under the U.S. Revolver. The Third Amendment increased the amount of the revolving line of credit from $125.0 million to $150.0 million and extended the expiry date to October 4, 2028. The aggregate commitment of $150.0 million consists of $100.0 million committed by Bank of America and $50.0 million committed by Texas Capital Bank. As amended by the Third Amendment, the lesser of $60.0 million or 60% of readily and available cash may be deducted from the amount of letters of credit outstanding (not to be less than zero) when calculating the consolidated funded indebtedness, which is a component of the consolidated net leverage ratio. We are now required to maintain a consolidated cash balance of $60.0 million at all times, which can be deducted from the letters of credit outstanding as stated above. Industrial Development Revenue Bo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Bond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draws or claims related to security instruments for the periods reported. We were contingently liable for letters of credit of $89.1 million as of September 30, 2023. We also had outstanding surety bonds totaling $393.4 million, with additional bonding capacity of $556.6 million available, at September 30, 2023. We have strong surety relationships; however, a change in market conditions or the sureties' assessment of our financial position could cause the sureties to require cash collateralization for undischarged liabilities under the bonds. We have a $9.8 million facility agreement (Facility Agreement) between Powell (UK) Limited and a large international bank that provides Powell (UK) Limited the ability to enter into bank guarantees as well as forward exchange contracts and currency options. At September 30, 2023, we had outstanding guarantees totaling $7.6 million, with additional capacity of $2.2 million available under this Facility Agreement. The Facility Agreement provides for customary events of default and carries cross-default provisions with the U.S. Revolver. If an event of default (as defined in the Facility Agreement) occurs and is continuing, per the terms and subject to the conditions set forth therein, obligations outstanding under the Facility Agreement may be accelerated and declared immediately due and payable. Additionally, we are required to maintain cash collateral for guarantees greater than two years. As of September 30, 2023,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September 30, 2023, certain contracts had a probable exposure to liquidated damages of $2.7 million, which could possibly increase to $3.9 million under certain circumstances. Based on our actual or projected failure to meet these various contractual commitments, $0.7 million has been recorded as a reduction to revenue. We will attempt to obtain change orders, contract extensions or accelerate project completion, which may resolve the potential for any unrecorded liquidated damage. Should we fail to achieve relief on some or all of these contractual obligations, we could be required to pay additional liquidated damages, which could negatively impact our future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the income tax provision were as follows (in thousands): Year Ended September 30, 2023 2022 2021 Current: Federal $ 18,129 $ 557 $ 911 State 4,036 403 472 Foreign 107 7 73 22,272 967 1,456 Deferred: Federal (7,458) (154) (1,062) State (1,499) (41) (30) Foreign 1,110 (4,666) 97 (7,847) (4,861) (995) Total income tax provision (benefit) $ 14,425 $ (3,894) $ 461 Income before income taxes was as follows (in thousands): Year Ended September 30, 2023 2022 2021 U.S. $ 56,923 $ 3,175 $ 3,076 Foreign 12,027 6,668 (1,984) Income before income taxes $ 68,950 $ 9,843 $ 1,092 A reconciliation of the statutory U.S. income tax rate and the effective income tax rate, as computed on earnings before income tax provision (benefit) in each of the three years presented in the Consolidated Statements of Operations, was as follows: Year Ended September 30, 2023 2022 2021 Statutory rate 21 % 21 % 21 % State income taxes, net of federal benefit 3 3 25 Research and development credit (2) (14) (101) Foreign rate differential — 1 10 Foreign taxes — — 10 Valuation allowance (3) (62) 62 Deferred tax rate differential — (1) (19) Non-deductible expenses 1 9 30 Impact of U.S. global intangible taxes and benefits 1 3 — Other — — 4 Effective rate 21 % (40) % 42 % Our income tax provision reflects an effective tax rate on pre-tax results of 21% in Fiscal 2023 compared to negative 40% and 42% in Fiscal 2022 and 2021, respectively. The income tax provision for Fiscal 2023 was favorably impacted by the reversal of a valuation allowance on the United Kingdom (U.K.) deferred tax assets that were previously fully reserved, in addition to the current year estimated Research and Development Tax Credit (R&amp;D Tax Credit). These items were offset by state tax expense, the tax expense related to certain nondeductible expenses and an inclusion related to U.S. global intangible income. The income tax benefit for Fiscal 2022 was largely a result of the reversal of a valuation allowance on the Canadian deferred tax assets that were previously fully reserved, in addition to the estimated R&amp;D Tax Credit. These items were partially offset by the tax expense related to certain nondeductible expenses, the gain on the disposition of a small, non-core division of our Canadian operations and an inclusion related to U.S. global intangible income. The income tax provision for Fiscal 2021 was favorably impacted by the estimated R&amp;D Tax Credit as well as the utilization of net operating loss carryforwards in Canada that were fully reserved with a valuation allowance. In Fiscal 2021, the tax provision was negatively impacted by the losses recognized in other foreign jurisdictions, primarily in the U.K., that were reserved with a valuation allowance as well as the establishment of a valuation allowance against the deferred tax assets in Mexico. We record and maintain valuation allowances against the deferred tax assets of various foreign jurisdictions until sufficient evidence is available to demonstrate that it is more likely than not that the net deferred tax assets will be recognized. As of each reporting date, management considers new evidence, both positive and negative, that could affect its view of the future realization of deferred tax assets. During the period ended September 30, 2023, management determined that there was sufficient positive evidence to conclude that the U.K. net deferred tax assets of $1.9 million were realizable. This determination was based on operating results over the past three years and anticipated future taxable income from our U.K. operations. The valuation allowance was released accordingly, and a $1.9 million tax benefit and corresponding increase in the deferred tax assets were recorded. Likewise, during the period ended June 30, 2022, management concluded that Canadian net deferred tax assets of $5.9 million were realizable based on current and anticipated market conditions, continued market diversification, operating results over the past three years and anticipated future taxable income from our Canadian operations. The release of the Canadian valuation allowance resulted in a $5.9 million tax benefit and a corresponding increase in the deferred tax assets. During our assessment of deferred income taxes in Fiscal 2021, we recorded a valuation allowance of $0.1 million against our Mexican net deferred tax assets. In assessing the realizability of net deferred tax assets, we determined it was more likely than not that the net deferred tax assets may not be realized based upon recent Mexican tax losses and anticipated results in the near term. Estimates may change as new events occur, estimates of future taxable income are reduced or increased, additional information becomes available, or operating environments change, which may result in a full or partial reversal of the valuation allowance. We have not recorded deferred income taxes on $17.9 million of undistributed earnings of our foreign subsidiaries because of management’s intent to indefinitely reinvest such earnings. Upon distribution of these earnings in the form of dividends or otherwise, we may be subject to U.S. income taxes and foreign withholding taxes. It is not practical, however, to estimate the amount of taxes that may be payable on the eventual remittance of these earnings. We are subject to income tax in the U.S., multiple state jurisdictions and certain international jurisdictions, primarily the U.K. and Canada. We do not consider any state in which we do business to be a major tax jurisdiction. The significant jurisdictions that remain open to examination are as follows: Canada 2016 – 2022, U.K. 2022 and the U.S. 2019 – 2022. As of September 30, 2023, we did not have any state audits underway that would have a material impact on our financial position or results of operations. The net deferred income tax asset was comprised of the following (in thousands): September 30, 2023 2022 Gross assets $ 20,522 $ 17,941 Gross liabilities and valuation allowance (3,458) (8,780) Net deferred income tax asset $ 17,064 $ 9,161 The tax effect of temporary differences between U.S. GAAP accounting and federal income tax accounting creating deferred income tax assets and liabilities was as follows (in thousands): September 30, 2023 2022 Deferred Tax Assets: Net operating loss $ 7,432 $ 10,186 Depreciation and amortization 4,573 — Deferred compensation 2,274 1,897 Stock-based compensation 1,555 1,083 Credit carryforwards 1,378 1,332 Uniform capitalization and inventory 1,253 1,506 Reserve for accrued employee benefits 988 872 Warranty accrual 752 559 Other (1) 317 506 Deferred tax assets $ 20,522 $ 17,941 Deferred Tax Liabilities: Depreciation and amortization $ — $ (3,764) Retention and other (1,491) (1,229) Deferred tax liabilities $ (1,491) $ (4,993) Less: valuation allowance (1,967) (3,787) Net deferred tax asset $ 17,064 $ 9,161 (1) Certain prior year amounts have been reclassified for consistency with the current year presentation. We have deferred tax assets related to international net operating loss carryforwards of $6.8 million that are not reserved with a valuation allowance available to offset future tax liabilities in the respective jurisdictions. The majority of these net operating loss carryforwards are related to our Canadian operations and expire beginning in 2033. The remaining unreserved net operating loss carryforwards related to other jurisdictions have an indefinite carryforward period. As of September 30, 2023, the majority of our tax credit carryforwards are fully reserved with a valuation allowance. The net decrease in the total valuation allowance during the year was $1.8 million, which was largely a result of the reversal of the U.K. valuation allowance. In assessing the realizability of net deferred tax assets,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A reconciliation of the beginning and ending amount of the unrecognized tax benefits follows (in thousands): Year Ended September 30, 2023 2022 2021 Balance at beginning of period $ 1,377 $ 1,409 $ 1,252 Increases related to tax positions taken during the current period 400 240 251 Increases related to tax positions taken during a prior period 112 92 75 Decreases related to expiration of statute of limitations — (327) — Decreases related to settlement with taxing authorities — (37) (169) Balance at end of period $ 1,889 $ 1,377 $ 1,409 Included in the balance of unrecognized tax benefits at the end of Fiscal 2023, 2022, and 2021 are $1.6 million, $1.1 million, and $1.1 million, respectively, of tax benefits that, if recognized, would affect the effective tax rate. Our policy is to recognize interest and penalties related to income tax matters as tax expense. The amount of interest and penalty expense recorded for the year ended September 30, 2023 was not material. Management believes that, within the next twelve months, it is reasonably possible that the unrecognized tax benefits will decrease by approximately $0.6 million due to the expiration of certain federal statutes of limitations. We are unable to make reasonably reliable estimates regarding the timing of future cash outflows, if any, associated with the remaining unrecognized tax benefits for the open periods of fiscal years ended September 30, 2019 –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Retirement Plans We have defined employee contribution plans for substantially all of our U.S. employees (401k plan) and our Canadian employees (Registered Retirement Savings Plan). We recognized expenses under these plans primarily related to matching contributions of $3.4 million, $3.0 million and $2.9 million in Fiscal 2023, 2022 and 2021, respectively. Deferred Compensation We offer a non-qualified deferred compensation plan to a select group of highly compensated individuals (as defined). The plan permits the deferral of up to 50% of a participant’s base salary and/or 100% of a participant’s annual incentive. The deferrals are held in a separate irrevocable rabbi trust (the Rabbi Trust), which has been established to administer the plan. The Rabbi Trust is intended to be used as a source of funds to match respective funding obligations to participants. The assets of the trust are subject to the claims of our creditors in the event that we become insolvent. Consequently, the Rabbi Trust qualifies as a grantor trust for income tax purposes. We make periodic payments into company-owned life insurance policies held in the Rabbi Trust to fund the expected obligations arising under this plan. Changes in the deferred compensation balance are recorded to compensation expense and reflected within the selling, general and administrative expenses line in the Consolidated Statements of Operations. The plan is not qualified under Section 401 of the Internal Revenue code. We recorded net compensation expense adjustments of $0.8 million related to this plan in Fiscal 2023 and $0.3 million in Fiscal 2022. At September 30, 2023, total assets held in the Rabbi Trust were $9.1 million and recorded in other assets and the liability was $9.1 million and recorded in deferred compensation in our Consolidated Balance Sheets. The $9.1 million of assets held in the Rabbi Trust is invested in company-owned life insurance policies. Retiree Medical Plan We have an unfunded plan that extends health benefits to retirees that are also available to active employees under our existing health plans. The current plan provides coverage for employees with at least 10 years of service who are age 55 or older but less than 65. Effective January 1, 2023, eligibility for postretirement medical benefits changed to age 60 with 10 years of continuous service. Employees who are under age 50 as of January 1, 2023 or who are hired after January 1, 2023 are no longer eligible for postretirement medical benefits. The retiree is required to pay the COBRA rate less a subsidy provided by us based on years of service at the time of retirement. The unfunded liability is recorded in other long-term liabilities and was $0.5 million as of September 30, 2023 and $0.4 million as of September 30, 2022. Our net periodic postretirement costs were immaterial for all periods presented in the Consolidated Statements of Operations. Due to the immateriality of the costs and liabilities of this plan, no further disclosure is being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We have the following stock-based compensation plans: Restricted Stock Units In February 2014, our stockholders approved and adopted at the Annual Meeting of Stockholders the 2014 Equity Incentive Plan (the 2014 Plan), which replaced our 2006 Equity Compensation Plan (2006 Plan). Persons eligible to receive awards under the 2014 Plan include our officers and employees. The 2014 Plan authorizes stock options, stock appreciation rights, restricted stock, restricted stock units (RSUs) and performance-based awards, as well as certain other awards. On February 15, 2023, at the 2023 Annual Meeting of Stockholders, our stockholders approved an amendment to the 2014 Plan that extended the term of the 2014 Plan by five years and increased the number of shares of common stock that may be issued under the plan by 600,000 shares for a total of 1,350,000 shares. In accordance with the 2014 Plan, the Compensation Committee has authorized grants of RSUs to certain officers and key employees of the Company. The fair value of the RSUs is based on the price of our common stock as reported on the NASDAQ Global Market on the grant dates. Typically, these grants vest over a three-year period from the date of issuance and are a blend of time-based and performance-based shares. Fifty percent of the grant is time-based and vests over a three-year period on each anniversary of the grant date, based on continued employment. The remaining fifty percent of the grant is earned based on the three-year earnings and safety performance of the Company following the grant date. At September 30, 2023, there were 292,497 RSUs outstanding. The RSUs do not have voting rights but do receive dividend equivalents upon vesting which are accrued quarterly. Additionally, the shares of common stock underlying the RSUs are not considered issued and outstanding until vested and common stock is issued. Total RSU activity (number of shares) for the past fiscal year is summarized below: Number of Weighted Outstanding at September 30, 2022 239,862 $ 26.11 Granted 147,100 21.26 Vested (79,004) 29.24 Forfeited/cancelled (15,461) 37.91 Outstanding at September 30, 2023 292,497 $ 22.90 Restricted Stock In February 2022, our stockholders approved an amendment to the 2014 Non-Employee Director Equity Incentive Plan (the 2014 Director Plan) that extended the term of the 2014 Director Plan by ten years and increased the number of shares of common stock that may be issued under the 2014 Director Plan by 200,000 shares for a total of 350,000 shares. The plan is administered by the Compensation Committee. Eligibility to participate in the plan is limited to those individuals who are members of the Board of Directors of the Company and who are not employees of the Company or any affiliate of the Company. Under the terms of the 2014 Director Plan, the maximum number of shares that may be granted during any calendar year to any individual is 12,000 shares. The total number of shares that may be issued for awards to any single participant during a calendar year for other stock-based awards (excluding stock options and stock appreciation rights) is 4,000 shares. The Compensation Committee has determined that each non-employee director will receive 2,400 restricted shares of the Company’s common stock annually. Fifty percent of the restricted stock granted to each of our non-employee directors vests immediately, while the remaining fifty percent vests on the anniversary of the grant date. Compensation expense is recognized immediately for the first fifty percent of the restricted stock granted, while compensation expense for the remaining fifty percent is recognized over the remaining vesting period. Under this 2014 Director Plan, in February 2023, 16,800 shares of restricted stock were issued to our non-employee directors at a price of $43.22 per share. In February 2022, we issued 16,800 shares of restricted stock to our non-employee directors at a price of $23.09 per share. The total number of shares of common stock available for future awards under the 2014 Director plan was 190,600 shares as of September 30, 2023. At September 30, 2023 and 2022, there were 8,400 shares and 7,200 shares, respectively, of unvested restricted stock outstanding. Compensation Expense Total compensation expense related to restricted stock grants under all plans was $0.6 million, $0.4 million and $0.5 million for the years ended September 30, 2023, 2022 and 2021, respectively. Total compensation expense related to RSUs under all plans was $4.0 million, $3.7 million and $2.0 million for the years ended September 30,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that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September 30, 2023 (in thousands): Fair Value Measurements at September 30, 2023 Quoted Prices in Significant Other Significant Fair Value at September 30, 2023 Assets: Cash and cash equivalents $ 245,875 $ — $ — $ 245,875 Short-term investments 33,134 — — 33,134 Other assets — 9,117 — 9,117 Liabilities: Deferred compensation — 9,145 — 9,145 The following table summarizes the fair value of our assets and liabilities that were accounted for at fair value on a recurring basis as of September 30, 2022 (in thousands): Fair Value Measurements at September 30, 2022 Quoted Prices in Significant Other Significant Fair Value at September 30, 2022 Assets: Cash and cash equivalents $ 101,954 $ — $ — $ 101,954 Short-term investments 14,554 — — 14,554 Other assets — 7,730 — 7,730 Liabilities: Deferred compensation — 7,714 — 7,714 Fair value guidance requires certain fair value disclosures to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Other Assets and Deferred Compensation – We hold investments in the Rabbi Trust for our deferred compensation plan. The assets are primarily related to company-owned life insurance policies and are included in other assets in the accompanying Consolidated Balance Sheets. Because the mutual funds and company-owned life insurance policies are combined in the plan, they are therefo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year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Our leases consist primarily of office space and construction equipment. All of our future lease obligations are related to non-cancelable operating leases. The decrease of our lease portfolio relates to the wind down of our Canadian facility leases. The following table provides a summary of lease cost components for the years ended September 30, 2023, 2022 and 2021 respectively (in thousands): Lease Cost 2023 2022 2021 Operating lease cost $ 1,457 $ 2,146 $ 2,435 Less: sublease income (515) (685) (706) Variable lease cost (1) 369 457 443 Short-term lease cost (2) 1,864 1,643 1,281 Total lease cost $ 3,175 $ 3,561 $ 3,453 (1) Variable lease cost represents common area maintenance charges related to our Canadian office space lease. (2) Short-term lease cost includes leases and rentals with initial terms of one year or less. We recognize operating lease assets and operating lease liabilities representing the present value of the remaining lease payments for leases with initial terms greater than twelve months. Leases with initial terms of twelve months or less are not recorded in our Consolidated Balance Sheets. The following table provides a summary of the operating lease assets and operating lease liabilities included in our Consolidated Balance Sheets as of September 30, 2023 and 2022, respectively (in thousands): September 30, Operating Leases 2023 2022 Assets: Operating lease assets, net $ 1,436 $ 2,179 Liabilities: Current operating lease liabilities 773 1,777 Long-term operating lease liabilities 663 545 Total lease liabilities $ 1,436 $ 2,322 The following table provides the maturities of our operating lease liabilities as of September 30, 2023 (in thousands): Operating Leases 2024 $ 802 2025 359 2026 169 2027 142 2028 18 Thereafter — Total future minimum lease payments $ 1,490 Less: present value discount (imputed interest) (54) Present value of lease liabilities $ 1,436 The weighted average discount rate as of September 30, 2023 and 2022 was 3.32% and 3.73%, respectively. The weighted average remaining lease term was 2.67 years and 1.51 years, respectively, at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manage our business as one reportable operating segment related to the development, design, manufacturing and servicing of custom-engineered equipment and systems for the distribution, control and monitoring of electrical energy. Revenues by country represent sales to unaffiliated customers as determined by the ultimate destination of our products and services, summarized for the last three fiscal years by region in the table below (in thousands): Year Ended September 30, 2023 2022 2021 United States $ 557,934 $ 404,973 $ 351,422 Canada 84,090 81,218 68,655 Middle East and Africa 14,998 20,712 26,615 Asia/Pacific 6,188 4,885 8,889 Europe 26,699 17,699 13,027 Mexico, Central and South America 9,399 3,095 1,951 Total revenues $ 699,308 $ 532,582 $ 470,559 Long-lived assets by country consist of property, plant and equipment, net of accumulated depreciation and are determined based on the location of the tangible assets, summarized for the last two fiscal years in the table below (in thousands): September 30, 2023 2022 Long-lived assets: United States $ 58,514 $ 58,531 Canada 35,214 36,381 United Kingdom 3,897 3,716 Total $ 97,625 $ 98,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Quarterly Information</t>
        </is>
      </c>
      <c r="B4" s="4" t="inlineStr">
        <is>
          <t>Quarterly Information The table below sets forth the unaudited consolidated operating results by fiscal quarter for the years ended September 30, 2023 and 2022 (in thousands, except per share data): 2023 Quarters First (1) Second (2) Third (3) Fourth (4) 2023 Revenues $ 126,858 $ 171,444 $ 192,365 $ 208,641 $ 699,308 Gross profit 19,464 33,437 42,670 51,982 147,553 Net income (loss) 1,162 8,473 18,454 26,436 54,525 Earnings (loss) per share: Basic $ 0.10 $ 0.71 $ 1.55 $ 2.22 $ 4.59 Diluted $ 0.10 $ 0.70 $ 1.52 $ 2.17 $ 4.50 (1) The results for the first quarter of Fiscal 2023 demonstrated normal seasonality and were negatively impacted by holidays and work schedules compared to other quarterly periods. (2) The results for the second quarter of Fiscal 2023 were positively impacted by a project cancellation of $1.6 million. (3) The results for the third quarter of Fiscal 2023 were positively impacted by a project cancellation of $1.7 million. (4) The results for the fourth quarter of Fiscal 2023 were positively impacted by project cancellations of $1.0 million and the reversal of a $1.9 million valuation allowance against the U.K. net deferred tax assets. 2022 Quarters First (1) Second Third (2) Fourth (3) 2022 Revenues $ 106,569 $ 127,854 $ 135,483 $ 162,676 $ 532,582 Gross profit 13,436 19,083 19,059 33,440 85,018 Net income (loss) (2,846) (1,217) 9,061 8,739 13,737 Earnings (loss) per share: Basic $ (0.24) $ (0.10) $ 0.77 $ 0.74 $ 1.16 Diluted $ (0.24) $ (0.10) $ 0.76 $ 0.73 $ 1.15 (1) The results for the first quarter of Fiscal 2022 demonstrated normal seasonality and were negatively impacted by holidays and work schedules compared to other quarterly periods. (2) The results for the third quarter of Fiscal 2022 were positively impacted by the release of a $5.9 million Canadian valuation allowance and a $2.0 million pre-tax gain on the sale of a non-core business within our Canadian operations. (3) The results for the fourth quarter of Fiscal 2022 were positively impacted by a $2.5 million settlement of a claim for cost overruns from prior years related to a U.S. based municipal transit project. The sum of the individual earnings per share amounts may not agree with year-to-date earnings per share as each period’s computation is based on the weighted-average number of shares outstanding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vestiture</t>
        </is>
      </c>
      <c r="B4" s="4" t="inlineStr">
        <is>
          <t>Divestiture On June 30, 2022, we sold a non-core, industrial valve repair and servicing business within our Canadian operations and received proceeds of $4.3 million. We recorded a $2.0 million pre-tax gain on this transaction, which has been presented in other income on our Consolidated Statement of Operations for the year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Quarterly Dividend Declared On October 31, 2023, our Board of Directors declared a quarterly cash dividend on our common stock in the amount of $0.2625 per share. The dividend is payable on December 13, 2023 to shareholders of record at the close of business on November 15,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6436</v>
      </c>
      <c r="C4" s="5" t="n">
        <v>18454</v>
      </c>
      <c r="D4" s="5" t="n">
        <v>8473</v>
      </c>
      <c r="E4" s="5" t="n">
        <v>1162</v>
      </c>
      <c r="F4" s="5" t="n">
        <v>8739</v>
      </c>
      <c r="G4" s="5" t="n">
        <v>9061</v>
      </c>
      <c r="H4" s="5" t="n">
        <v>-1217</v>
      </c>
      <c r="I4" s="5" t="n">
        <v>-2846</v>
      </c>
      <c r="J4" s="5" t="n">
        <v>54525</v>
      </c>
      <c r="K4" s="5" t="n">
        <v>13737</v>
      </c>
      <c r="L4" s="5" t="n">
        <v>631</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Powell and our wholly-owned subsidiaries. All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consolidated financial statements affect revenue recognition and estimated cost recognition on our customer contracts, the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t>
        </is>
      </c>
    </row>
    <row r="6">
      <c r="A6" s="4" t="inlineStr">
        <is>
          <t>Cash and Investments</t>
        </is>
      </c>
      <c r="B6" s="4" t="inlineStr">
        <is>
          <t>Cash and Investments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t>
        </is>
      </c>
    </row>
    <row r="7">
      <c r="A7" s="4" t="inlineStr">
        <is>
          <t>Fair Value of Financial Instruments</t>
        </is>
      </c>
      <c r="B7" s="4" t="inlineStr">
        <is>
          <t>Fair Value of Financial Instruments</t>
        </is>
      </c>
    </row>
    <row r="8">
      <c r="A8" s="4" t="inlineStr">
        <is>
          <t>Accounts Receivable</t>
        </is>
      </c>
      <c r="B8" s="4" t="inlineStr">
        <is>
          <t>Accounts Receivable</t>
        </is>
      </c>
    </row>
    <row r="9">
      <c r="A9" s="4" t="inlineStr">
        <is>
          <t>Contract Balances and Revenue Recognition</t>
        </is>
      </c>
      <c r="B9" s="4" t="inlineStr">
        <is>
          <t>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Revenue Recognition Our revenues are primarily generated from the manufacturing of custom-engineered products and systems under long-term, fixed-price contracts that may last from one month to several years, depending on the contract.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t>
        </is>
      </c>
    </row>
    <row r="10">
      <c r="A10" s="4" t="inlineStr">
        <is>
          <t>Inventories</t>
        </is>
      </c>
      <c r="B10" s="4" t="inlineStr">
        <is>
          <t>Inventories Inventories are stated at the lower of cost or net realizable value using weighted-average methods and include the cost of materials, labor and manufacturing overhead. We use estimates in determining the level of reserves required to state inventory at the lower of cost or net realizable value. Our estimates are based on market activity levels, production requirements, the physical condition of products and technological innovation. Changes in any of these factors may result in adjustments to the carrying value of inventory.</t>
        </is>
      </c>
    </row>
    <row r="11">
      <c r="A11" s="4" t="inlineStr">
        <is>
          <t>Property, Plant and Equipment</t>
        </is>
      </c>
      <c r="B11" s="4" t="inlineStr">
        <is>
          <t>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operating income in the Consolidated Statements of Operations. In addition, we estimate the useful lives of our property, plant and equipment and periodically review these estimates to determine whether these lives are appropriate.</t>
        </is>
      </c>
    </row>
    <row r="12">
      <c r="A12" s="4" t="inlineStr">
        <is>
          <t>Income Taxes</t>
        </is>
      </c>
      <c r="B12" s="4" t="inlineStr">
        <is>
          <t>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t>
        </is>
      </c>
    </row>
    <row r="13">
      <c r="A13" s="4" t="inlineStr">
        <is>
          <t>Warranty Costs</t>
        </is>
      </c>
      <c r="B13" s="4" t="inlineStr">
        <is>
          <t>Warranty Costs Estimated costs of warranties are accrued based on historical warranty claim costs in relation to current revenues. In addition, specific provisions are made when product failures are projected outside historical experience. Our standard terms and conditions of sale include a warranty for parts and service for one year. Occasionally, we provide service-type warranties that will extend the warranty period. Actual results could differ from our estimate. Projects may require, on occasion, warranty terms that are longer than our standard terms due to the nature of the project. Extended warranty terms may be negotiated and included in our contracts. The allocated revenue associated with the extended warranty is deferred and recorded as a contract liability and recognized as revenue over the extended warranty period.</t>
        </is>
      </c>
    </row>
    <row r="14">
      <c r="A14" s="4" t="inlineStr">
        <is>
          <t>Research and Development Expense</t>
        </is>
      </c>
      <c r="B14" s="4" t="inlineStr">
        <is>
          <t>Research and Development Expense</t>
        </is>
      </c>
    </row>
    <row r="15">
      <c r="A15" s="4" t="inlineStr">
        <is>
          <t>Foreign Currency Translation</t>
        </is>
      </c>
      <c r="B15" s="4" t="inlineStr">
        <is>
          <t>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period-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t>
        </is>
      </c>
    </row>
    <row r="16">
      <c r="A16" s="4" t="inlineStr">
        <is>
          <t>Stock-Based Compensation</t>
        </is>
      </c>
      <c r="B16" s="4" t="inlineStr">
        <is>
          <t>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tock-based compensation expense are recognized as income tax expense or benefit in the Consolidated Statements of Operations. Cash paid when directly withholding shares on an employee's behalf for tax withholding purposes is classified as a financing activity. We account for forfeitures as they occur, rather than estimate expected forfe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245875</v>
      </c>
      <c r="C3" s="5" t="n">
        <v>101954</v>
      </c>
    </row>
    <row r="4">
      <c r="A4" s="4" t="inlineStr">
        <is>
          <t>Short-term investments</t>
        </is>
      </c>
      <c r="B4" s="6" t="n">
        <v>33134</v>
      </c>
      <c r="C4" s="6" t="n">
        <v>14554</v>
      </c>
    </row>
    <row r="5">
      <c r="A5" s="4" t="inlineStr">
        <is>
          <t>Accounts receivable, less allowance for credit losses of $273 and $344</t>
        </is>
      </c>
      <c r="B5" s="6" t="n">
        <v>206591</v>
      </c>
      <c r="C5" s="6" t="n">
        <v>106111</v>
      </c>
    </row>
    <row r="6">
      <c r="A6" s="4" t="inlineStr">
        <is>
          <t>Contract assets</t>
        </is>
      </c>
      <c r="B6" s="6" t="n">
        <v>60621</v>
      </c>
      <c r="C6" s="6" t="n">
        <v>88351</v>
      </c>
    </row>
    <row r="7">
      <c r="A7" s="4" t="inlineStr">
        <is>
          <t>Inventories</t>
        </is>
      </c>
      <c r="B7" s="6" t="n">
        <v>63865</v>
      </c>
      <c r="C7" s="6" t="n">
        <v>50415</v>
      </c>
    </row>
    <row r="8">
      <c r="A8" s="4" t="inlineStr">
        <is>
          <t>Income taxes receivable</t>
        </is>
      </c>
      <c r="B8" s="6" t="n">
        <v>100</v>
      </c>
      <c r="C8" s="6" t="n">
        <v>105</v>
      </c>
    </row>
    <row r="9">
      <c r="A9" s="4" t="inlineStr">
        <is>
          <t>Prepaid expenses</t>
        </is>
      </c>
      <c r="B9" s="6" t="n">
        <v>5419</v>
      </c>
      <c r="C9" s="6" t="n">
        <v>4679</v>
      </c>
    </row>
    <row r="10">
      <c r="A10" s="4" t="inlineStr">
        <is>
          <t>Other current assets</t>
        </is>
      </c>
      <c r="B10" s="6" t="n">
        <v>6380</v>
      </c>
      <c r="C10" s="6" t="n">
        <v>3814</v>
      </c>
    </row>
    <row r="11">
      <c r="A11" s="4" t="inlineStr">
        <is>
          <t>Total Current Assets</t>
        </is>
      </c>
      <c r="B11" s="6" t="n">
        <v>621985</v>
      </c>
      <c r="C11" s="6" t="n">
        <v>369983</v>
      </c>
    </row>
    <row r="12">
      <c r="A12" s="4" t="inlineStr">
        <is>
          <t>Property, plant and equipment, net</t>
        </is>
      </c>
      <c r="B12" s="6" t="n">
        <v>97625</v>
      </c>
      <c r="C12" s="6" t="n">
        <v>98628</v>
      </c>
    </row>
    <row r="13">
      <c r="A13" s="4" t="inlineStr">
        <is>
          <t>Operating lease assets, net</t>
        </is>
      </c>
      <c r="B13" s="6" t="n">
        <v>1436</v>
      </c>
      <c r="C13" s="6" t="n">
        <v>2179</v>
      </c>
    </row>
    <row r="14">
      <c r="A14" s="4" t="inlineStr">
        <is>
          <t>Goodwill and intangible assets, net</t>
        </is>
      </c>
      <c r="B14" s="6" t="n">
        <v>1003</v>
      </c>
      <c r="C14" s="6" t="n">
        <v>1003</v>
      </c>
    </row>
    <row r="15">
      <c r="A15" s="4" t="inlineStr">
        <is>
          <t>Deferred income taxes</t>
        </is>
      </c>
      <c r="B15" s="6" t="n">
        <v>13129</v>
      </c>
      <c r="C15" s="6" t="n">
        <v>12426</v>
      </c>
    </row>
    <row r="16">
      <c r="A16" s="4" t="inlineStr">
        <is>
          <t>Other assets</t>
        </is>
      </c>
      <c r="B16" s="6" t="n">
        <v>17064</v>
      </c>
      <c r="C16" s="6" t="n">
        <v>9161</v>
      </c>
    </row>
    <row r="17">
      <c r="A17" s="4" t="inlineStr">
        <is>
          <t>Total Assets</t>
        </is>
      </c>
      <c r="B17" s="6" t="n">
        <v>752242</v>
      </c>
      <c r="C17" s="6" t="n">
        <v>493380</v>
      </c>
    </row>
    <row r="18">
      <c r="A18" s="3" t="inlineStr">
        <is>
          <t>Current Liabilities:</t>
        </is>
      </c>
      <c r="B18" s="4" t="inlineStr">
        <is>
          <t xml:space="preserve"> </t>
        </is>
      </c>
      <c r="C18" s="4" t="inlineStr">
        <is>
          <t xml:space="preserve"> </t>
        </is>
      </c>
    </row>
    <row r="19">
      <c r="A19" s="4" t="inlineStr">
        <is>
          <t>Accounts payable</t>
        </is>
      </c>
      <c r="B19" s="6" t="n">
        <v>56666</v>
      </c>
      <c r="C19" s="6" t="n">
        <v>63423</v>
      </c>
    </row>
    <row r="20">
      <c r="A20" s="4" t="inlineStr">
        <is>
          <t>Contract liabilities</t>
        </is>
      </c>
      <c r="B20" s="6" t="n">
        <v>279796</v>
      </c>
      <c r="C20" s="6" t="n">
        <v>79857</v>
      </c>
    </row>
    <row r="21">
      <c r="A21" s="4" t="inlineStr">
        <is>
          <t>Accrued compensation and benefits</t>
        </is>
      </c>
      <c r="B21" s="6" t="n">
        <v>29947</v>
      </c>
      <c r="C21" s="6" t="n">
        <v>24785</v>
      </c>
    </row>
    <row r="22">
      <c r="A22" s="4" t="inlineStr">
        <is>
          <t>Accrued product warranty</t>
        </is>
      </c>
      <c r="B22" s="6" t="n">
        <v>3305</v>
      </c>
      <c r="C22" s="6" t="n">
        <v>2345</v>
      </c>
    </row>
    <row r="23">
      <c r="A23" s="4" t="inlineStr">
        <is>
          <t>Current operating lease liabilities</t>
        </is>
      </c>
      <c r="B23" s="6" t="n">
        <v>773</v>
      </c>
      <c r="C23" s="6" t="n">
        <v>1777</v>
      </c>
    </row>
    <row r="24">
      <c r="A24" s="4" t="inlineStr">
        <is>
          <t>Income taxes payable</t>
        </is>
      </c>
      <c r="B24" s="6" t="n">
        <v>6517</v>
      </c>
      <c r="C24" s="6" t="n">
        <v>1720</v>
      </c>
    </row>
    <row r="25">
      <c r="A25" s="4" t="inlineStr">
        <is>
          <t>Other current liabilities</t>
        </is>
      </c>
      <c r="B25" s="6" t="n">
        <v>18682</v>
      </c>
      <c r="C25" s="6" t="n">
        <v>12466</v>
      </c>
    </row>
    <row r="26">
      <c r="A26" s="4" t="inlineStr">
        <is>
          <t>Total Current Liabilities</t>
        </is>
      </c>
      <c r="B26" s="6" t="n">
        <v>395686</v>
      </c>
      <c r="C26" s="6" t="n">
        <v>186373</v>
      </c>
    </row>
    <row r="27">
      <c r="A27" s="4" t="inlineStr">
        <is>
          <t>Deferred compensation (Note J)</t>
        </is>
      </c>
      <c r="B27" s="6" t="n">
        <v>9145</v>
      </c>
      <c r="C27" s="6" t="n">
        <v>7749</v>
      </c>
    </row>
    <row r="28">
      <c r="A28" s="4" t="inlineStr">
        <is>
          <t>Long-term operating lease liabilities</t>
        </is>
      </c>
      <c r="B28" s="6" t="n">
        <v>663</v>
      </c>
      <c r="C28" s="6" t="n">
        <v>545</v>
      </c>
    </row>
    <row r="29">
      <c r="A29" s="4" t="inlineStr">
        <is>
          <t>Other long-term liabilities</t>
        </is>
      </c>
      <c r="B29" s="6" t="n">
        <v>1722</v>
      </c>
      <c r="C29" s="6" t="n">
        <v>1507</v>
      </c>
    </row>
    <row r="30">
      <c r="A30" s="4" t="inlineStr">
        <is>
          <t>Total Liabilities</t>
        </is>
      </c>
      <c r="B30" s="6" t="n">
        <v>407216</v>
      </c>
      <c r="C30" s="6" t="n">
        <v>196174</v>
      </c>
    </row>
    <row r="31">
      <c r="A31" s="4" t="inlineStr">
        <is>
          <t>Commitments and Contingencies (Note H)</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1; 5,000,000 shares authorized; none issued</t>
        </is>
      </c>
      <c r="B33" s="6" t="n">
        <v>0</v>
      </c>
      <c r="C33" s="6" t="n">
        <v>0</v>
      </c>
    </row>
    <row r="34">
      <c r="A34" s="4" t="inlineStr">
        <is>
          <t>Common stock, par value $0.01; 30,000,000 shares authorized; 12,668,001 and 12,588,011 shares issued, respectively</t>
        </is>
      </c>
      <c r="B34" s="6" t="n">
        <v>127</v>
      </c>
      <c r="C34" s="6" t="n">
        <v>126</v>
      </c>
    </row>
    <row r="35">
      <c r="A35" s="4" t="inlineStr">
        <is>
          <t>Additional paid-in capital</t>
        </is>
      </c>
      <c r="B35" s="6" t="n">
        <v>71526</v>
      </c>
      <c r="C35" s="6" t="n">
        <v>67439</v>
      </c>
    </row>
    <row r="36">
      <c r="A36" s="4" t="inlineStr">
        <is>
          <t>Retained earnings</t>
        </is>
      </c>
      <c r="B36" s="6" t="n">
        <v>325281</v>
      </c>
      <c r="C36" s="6" t="n">
        <v>283638</v>
      </c>
    </row>
    <row r="37">
      <c r="A37" s="4" t="inlineStr">
        <is>
          <t>Treasury stock, 806,018 shares at cost</t>
        </is>
      </c>
      <c r="B37" s="6" t="n">
        <v>-24999</v>
      </c>
      <c r="C37" s="6" t="n">
        <v>-24999</v>
      </c>
    </row>
    <row r="38">
      <c r="A38" s="4" t="inlineStr">
        <is>
          <t>Accumulated other comprehensive loss</t>
        </is>
      </c>
      <c r="B38" s="6" t="n">
        <v>-26909</v>
      </c>
      <c r="C38" s="6" t="n">
        <v>-28998</v>
      </c>
    </row>
    <row r="39">
      <c r="A39" s="4" t="inlineStr">
        <is>
          <t>Total Stockholders' Equity</t>
        </is>
      </c>
      <c r="B39" s="6" t="n">
        <v>345026</v>
      </c>
      <c r="C39" s="6" t="n">
        <v>297206</v>
      </c>
    </row>
    <row r="40">
      <c r="A40" s="4" t="inlineStr">
        <is>
          <t>Total Liabilities and Stockholders' Equity</t>
        </is>
      </c>
      <c r="B40" s="5" t="n">
        <v>752242</v>
      </c>
      <c r="C40" s="5" t="n">
        <v>493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upplemental Disclosures of Cash Flow Information</t>
        </is>
      </c>
      <c r="B4" s="4" t="inlineStr">
        <is>
          <t xml:space="preserve">Supplemental Disclosures of Cash Flow Information (in thousands): Year Ended September 30, 2023 2022 2021 Cash paid (received) during the period for: Interest received, net of interest expense $ (5,465) $ (334) $ (73) Income taxes paid, net of refunds 17,232 533 1,886 Non-cash capital expenditures 183 1,133 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reconciles basic and diluted weighted average shares used in the computation of earnings per share (in thousands, except per share data): Year Ended September 30, 2023 2022 2021 Numerator: Net income $ 54,525 $ 13,737 $ 631 Denominator: Weighted average basic shares 11,879 11,797 11,705 Dilutive effect of restricted stock units 241 146 84 Weighted average diluted shares 12,120 11,943 11,789 Earnings per share: Basic $ 4.59 $ 1.16 $ 0.05 Diluted $ 4.50 $ 1.15 $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nents of Inventories</t>
        </is>
      </c>
      <c r="B4" s="4" t="inlineStr">
        <is>
          <t xml:space="preserve">The components of inventories are summarized below (in thousands): September 30, 2023 2022 Raw materials, parts and sub-assemblies $ 68,631 $ 54,220 Work-in-progress 1,379 1,202 Provision for excess and obsolete inventories (6,145) (5,007) Total inventories $ 63,865 $ 50,415 </t>
        </is>
      </c>
    </row>
    <row r="5">
      <c r="A5" s="4" t="inlineStr">
        <is>
          <t>Schedule of Property, Plant and Equipment</t>
        </is>
      </c>
      <c r="B5" s="4" t="inlineStr">
        <is>
          <t xml:space="preserve">Property, plant and equipment are summarized below (in thousands): September 30, Range of 2023 2022 Asset Lives Land $ 21,526 $ 21,299 — Buildings and improvements 121,454 120,506 3 – 39 Years Machinery and equipment 92,477 88,213 3 – 15 Years Furniture and fixtures 3,726 3,581 3 – 10 Years Construction in process 4,129 1,728 — $ 243,312 $ 235,327 Less: Accumulated depreciation (145,687) (136,699) Total property, plant and equipment, net $ 97,625 $ 98,628 </t>
        </is>
      </c>
    </row>
    <row r="6">
      <c r="A6" s="4" t="inlineStr">
        <is>
          <t>Activity in Product Warranty Accrual</t>
        </is>
      </c>
      <c r="B6" s="4" t="inlineStr">
        <is>
          <t xml:space="preserve">Activity in our product warranty accrual consisted of the following (in thousands): September 30, 2023 2022 Balance at beginning of period $ 2,345 $ 2,531 Increase to warranty expense 3,752 1,425 Deduction for warranty charges (2,800) (1,564) Change due to foreign currency translation 8 (47) Balance at end of period $ 3,305 $ 2,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as of September 30, 2023 and September 30, 2022 are summarized below (in thousands): September 30, 2023 2022 Contract assets $ 60,621 $ 88,351 Contract liabilities (279,796) (79,857) Net contract asset (liability) $ (219,175) $ 8,494 </t>
        </is>
      </c>
    </row>
    <row r="5">
      <c r="A5" s="4" t="inlineStr">
        <is>
          <t>Disaggregation of Revenue</t>
        </is>
      </c>
      <c r="B5" s="4" t="inlineStr">
        <is>
          <t xml:space="preserve">The following tables present our disaggregated revenue by geographic destination and market sector for the years ended September 30, 2023, 2022 and 2021 (in thousands): 2023 2022 2021 United States $ 557,934 $ 404,973 $ 351,422 Canada 84,090 81,218 68,655 Middle East and Africa 14,998 20,712 26,615 Asia/Pacific 6,188 4,885 8,889 Europe 26,699 17,699 13,027 Mexico, Central and South America 9,399 3,095 1,951 Total revenues by geographic destination $ 699,308 $ 532,582 $ 470,559 2023 2022 2021 Oil and gas (excludes petrochemical) $ 273,117 $ 215,235 $ 187,660 Petrochemical 94,188 66,538 58,986 Electric utility 158,400 122,361 111,244 Traction power 28,112 44,930 59,106 Commercial and other industrial 103,966 56,448 27,065 All others 41,525 27,070 26,498 Total revenues by market sector $ 699,308 $ 532,582 $ 470,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the income tax provision were as follows (in thousands): Year Ended September 30, 2023 2022 2021 Current: Federal $ 18,129 $ 557 $ 911 State 4,036 403 472 Foreign 107 7 73 22,272 967 1,456 Deferred: Federal (7,458) (154) (1,062) State (1,499) (41) (30) Foreign 1,110 (4,666) 97 (7,847) (4,861) (995) Total income tax provision (benefit) $ 14,425 $ (3,894) $ 461 </t>
        </is>
      </c>
    </row>
    <row r="5">
      <c r="A5" s="4" t="inlineStr">
        <is>
          <t>Schedule of Income Before Income Taxes</t>
        </is>
      </c>
      <c r="B5" s="4" t="inlineStr">
        <is>
          <t xml:space="preserve">Income before income taxes was as follows (in thousands): Year Ended September 30, 2023 2022 2021 U.S. $ 56,923 $ 3,175 $ 3,076 Foreign 12,027 6,668 (1,984) Income before income taxes $ 68,950 $ 9,843 $ 1,092 </t>
        </is>
      </c>
    </row>
    <row r="6">
      <c r="A6" s="4" t="inlineStr">
        <is>
          <t>Schedule of Effective Income Tax Rate Reconciliation</t>
        </is>
      </c>
      <c r="B6" s="4" t="inlineStr">
        <is>
          <t>A reconciliation of the statutory U.S. income tax rate and the effective income tax rate, as computed on earnings before income tax provision (benefit) in each of the three years presented in the Consolidated Statements of Operations, was as follows: Year Ended September 30, 2023 2022 2021 Statutory rate 21 % 21 % 21 % State income taxes, net of federal benefit 3 3 25 Research and development credit (2) (14) (101) Foreign rate differential — 1 10 Foreign taxes — — 10 Valuation allowance (3) (62) 62 Deferred tax rate differential — (1) (19) Non-deductible expenses 1 9 30 Impact of U.S. global intangible taxes and benefits 1 3 — Other — — 4 Effective rate 21 % (40) % 42 %</t>
        </is>
      </c>
    </row>
    <row r="7">
      <c r="A7" s="4" t="inlineStr">
        <is>
          <t>Schedule of Deferred Tax Assets and Liabilities</t>
        </is>
      </c>
      <c r="B7" s="4" t="inlineStr">
        <is>
          <t xml:space="preserve">The net deferred income tax asset was comprised of the following (in thousands): September 30, 2023 2022 Gross assets $ 20,522 $ 17,941 Gross liabilities and valuation allowance (3,458) (8,780) Net deferred income tax asset $ 17,064 $ 9,161 The tax effect of temporary differences between U.S. GAAP accounting and federal income tax accounting creating deferred income tax assets and liabilities was as follows (in thousands): September 30, 2023 2022 Deferred Tax Assets: Net operating loss $ 7,432 $ 10,186 Depreciation and amortization 4,573 — Deferred compensation 2,274 1,897 Stock-based compensation 1,555 1,083 Credit carryforwards 1,378 1,332 Uniform capitalization and inventory 1,253 1,506 Reserve for accrued employee benefits 988 872 Warranty accrual 752 559 Other (1) 317 506 Deferred tax assets $ 20,522 $ 17,941 Deferred Tax Liabilities: Depreciation and amortization $ — $ (3,764) Retention and other (1,491) (1,229) Deferred tax liabilities $ (1,491) $ (4,993) Less: valuation allowance (1,967) (3,787) Net deferred tax asset $ 17,064 $ 9,161 (1) Certain prior year amounts have been reclassified for consistency with the current year presentation. </t>
        </is>
      </c>
    </row>
    <row r="8">
      <c r="A8" s="4" t="inlineStr">
        <is>
          <t>Reconciliation of Unrecognized Tax Benefits</t>
        </is>
      </c>
      <c r="B8" s="4" t="inlineStr">
        <is>
          <t xml:space="preserve">A reconciliation of the beginning and ending amount of the unrecognized tax benefits follows (in thousands): Year Ended September 30, 2023 2022 2021 Balance at beginning of period $ 1,377 $ 1,409 $ 1,252 Increases related to tax positions taken during the current period 400 240 251 Increases related to tax positions taken during a prior period 112 92 75 Decreases related to expiration of statute of limitations — (327) — Decreases related to settlement with taxing authorities — (37) (169) Balance at end of period $ 1,889 $ 1,377 $ 1,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Restricted Stock Units Activity</t>
        </is>
      </c>
      <c r="B4" s="4" t="inlineStr">
        <is>
          <t xml:space="preserve">Total RSU activity (number of shares) for the past fiscal year is summarized below: Number of Weighted Outstanding at September 30, 2022 239,862 $ 26.11 Granted 147,100 21.26 Vested (79,004) 29.24 Forfeited/cancelled (15,461) 37.91 Outstanding at September 30, 2023 292,497 $ 2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 summarizes the fair value of our assets and liabilities that were accounted for at fair value on a recurring basis as of September 30, 2023 (in thousands): Fair Value Measurements at September 30, 2023 Quoted Prices in Significant Other Significant Fair Value at September 30, 2023 Assets: Cash and cash equivalents $ 245,875 $ — $ — $ 245,875 Short-term investments 33,134 — — 33,134 Other assets — 9,117 — 9,117 Liabilities: Deferred compensation — 9,145 — 9,145 The following table summarizes the fair value of our assets and liabilities that were accounted for at fair value on a recurring basis as of September 30, 2022 (in thousands): Fair Value Measurements at September 30, 2022 Quoted Prices in Significant Other Significant Fair Value at September 30, 2022 Assets: Cash and cash equivalents $ 101,954 $ — $ — $ 101,954 Short-term investments 14,554 — — 14,554 Other assets — 7,730 — 7,730 Liabilities: Deferred compensation — 7,714 — 7,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Lease Cost</t>
        </is>
      </c>
      <c r="B4" s="4" t="inlineStr">
        <is>
          <t>The following table provides a summary of lease cost components for the years ended September 30, 2023, 2022 and 2021 respectively (in thousands): Lease Cost 2023 2022 2021 Operating lease cost $ 1,457 $ 2,146 $ 2,435 Less: sublease income (515) (685) (706) Variable lease cost (1) 369 457 443 Short-term lease cost (2) 1,864 1,643 1,281 Total lease cost $ 3,175 $ 3,561 $ 3,453 (1) Variable lease cost represents common area maintenance charges related to our Canadian office space lease. (2) Short-term lease cost includes leases and rentals with initial terms of one year or less.</t>
        </is>
      </c>
    </row>
    <row r="5">
      <c r="A5" s="4" t="inlineStr">
        <is>
          <t>Summary of Operating Lease Assets And Liabilities</t>
        </is>
      </c>
      <c r="B5" s="4" t="inlineStr">
        <is>
          <t xml:space="preserve">The following table provides a summary of the operating lease assets and operating lease liabilities included in our Consolidated Balance Sheets as of September 30, 2023 and 2022, respectively (in thousands): September 30, Operating Leases 2023 2022 Assets: Operating lease assets, net $ 1,436 $ 2,179 Liabilities: Current operating lease liabilities 773 1,777 Long-term operating lease liabilities 663 545 Total lease liabilities $ 1,436 $ 2,322 </t>
        </is>
      </c>
    </row>
    <row r="6">
      <c r="A6" s="4" t="inlineStr">
        <is>
          <t>Maturities of Operating Lease Liabilities</t>
        </is>
      </c>
      <c r="B6" s="4" t="inlineStr">
        <is>
          <t xml:space="preserve">The following table provides the maturities of our operating lease liabilities as of September 30, 2023 (in thousands): Operating Leases 2024 $ 802 2025 359 2026 169 2027 142 2028 18 Thereafter — Total future minimum lease payments $ 1,490 Less: present value discount (imputed interest) (54) Present value of lease liabilities $ 1,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Revenues from External Customers by Region</t>
        </is>
      </c>
      <c r="B4" s="4" t="inlineStr">
        <is>
          <t xml:space="preserve">Revenues by country represent sales to unaffiliated customers as determined by the ultimate destination of our products and services, summarized for the last three fiscal years by region in the table below (in thousands): Year Ended September 30, 2023 2022 2021 United States $ 557,934 $ 404,973 $ 351,422 Canada 84,090 81,218 68,655 Middle East and Africa 14,998 20,712 26,615 Asia/Pacific 6,188 4,885 8,889 Europe 26,699 17,699 13,027 Mexico, Central and South America 9,399 3,095 1,951 Total revenues $ 699,308 $ 532,582 $ 470,559 </t>
        </is>
      </c>
    </row>
    <row r="5">
      <c r="A5" s="4" t="inlineStr">
        <is>
          <t>Schedule of Long-Lived Assets by Region</t>
        </is>
      </c>
      <c r="B5" s="4" t="inlineStr">
        <is>
          <t xml:space="preserve">Long-lived assets by country consist of property, plant and equipment, net of accumulated depreciation and are determined based on the location of the tangible assets, summarized for the last two fiscal years in the table below (in thousands): September 30, 2023 2022 Long-lived assets: United States $ 58,514 $ 58,531 Canada 35,214 36,381 United Kingdom 3,897 3,716 Total $ 97,625 $ 98,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chedule of Quarterly Financial Information</t>
        </is>
      </c>
      <c r="B4" s="4" t="inlineStr">
        <is>
          <t>The table below sets forth the unaudited consolidated operating results by fiscal quarter for the years ended September 30, 2023 and 2022 (in thousands, except per share data): 2023 Quarters First (1) Second (2) Third (3) Fourth (4) 2023 Revenues $ 126,858 $ 171,444 $ 192,365 $ 208,641 $ 699,308 Gross profit 19,464 33,437 42,670 51,982 147,553 Net income (loss) 1,162 8,473 18,454 26,436 54,525 Earnings (loss) per share: Basic $ 0.10 $ 0.71 $ 1.55 $ 2.22 $ 4.59 Diluted $ 0.10 $ 0.70 $ 1.52 $ 2.17 $ 4.50 (1) The results for the first quarter of Fiscal 2023 demonstrated normal seasonality and were negatively impacted by holidays and work schedules compared to other quarterly periods. (2) The results for the second quarter of Fiscal 2023 were positively impacted by a project cancellation of $1.6 million. (3) The results for the third quarter of Fiscal 2023 were positively impacted by a project cancellation of $1.7 million. (4) The results for the fourth quarter of Fiscal 2023 were positively impacted by project cancellations of $1.0 million and the reversal of a $1.9 million valuation allowance against the U.K. net deferred tax assets. 2022 Quarters First (1) Second Third (2) Fourth (3) 2022 Revenues $ 106,569 $ 127,854 $ 135,483 $ 162,676 $ 532,582 Gross profit 13,436 19,083 19,059 33,440 85,018 Net income (loss) (2,846) (1,217) 9,061 8,739 13,737 Earnings (loss) per share: Basic $ (0.24) $ (0.10) $ 0.77 $ 0.74 $ 1.16 Diluted $ (0.24) $ (0.10) $ 0.76 $ 0.73 $ 1.15 (1) The results for the first quarter of Fiscal 2022 demonstrated normal seasonality and were negatively impacted by holidays and work schedules compared to other quarterly periods. (2) The results for the third quarter of Fiscal 2022 were positively impacted by the release of a $5.9 million Canadian valuation allowance and a $2.0 million pre-tax gain on the sale of a non-core business within our Canadian operations. (3) The results for the fourth quarter of Fiscal 2022 were positively impacted by a $2.5 million settlement of a claim for cost overruns from prior years related to a U.S. based municipal transit proje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5" t="n">
        <v>273</v>
      </c>
      <c r="C3" s="5" t="n">
        <v>344</v>
      </c>
    </row>
    <row r="4">
      <c r="A4" s="4" t="inlineStr">
        <is>
          <t>Preferred stock, par value (in dollars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30000000</v>
      </c>
      <c r="C8" s="6" t="n">
        <v>30000000</v>
      </c>
    </row>
    <row r="9">
      <c r="A9" s="4" t="inlineStr">
        <is>
          <t>Common stock, shares issued (in shares)</t>
        </is>
      </c>
      <c r="B9" s="6" t="n">
        <v>12668001</v>
      </c>
      <c r="C9" s="6" t="n">
        <v>12588011</v>
      </c>
    </row>
    <row r="10">
      <c r="A10" s="4" t="inlineStr">
        <is>
          <t>Common stock, shares outstanding (in shares)</t>
        </is>
      </c>
      <c r="B10" s="6" t="n">
        <v>12668001</v>
      </c>
      <c r="C10" s="6" t="n">
        <v>12588011</v>
      </c>
    </row>
    <row r="11">
      <c r="A11" s="4" t="inlineStr">
        <is>
          <t>Treasury stock (in shares)</t>
        </is>
      </c>
      <c r="B11" s="6" t="n">
        <v>806018</v>
      </c>
      <c r="C11" s="6" t="n">
        <v>806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Disclosures of Cash Flow Information (Details) - USD ($) $ in Thousands</t>
        </is>
      </c>
      <c r="B1" s="2" t="inlineStr">
        <is>
          <t>12 Months Ended</t>
        </is>
      </c>
    </row>
    <row r="2">
      <c r="B2" s="2" t="inlineStr">
        <is>
          <t>Sep. 30, 2023</t>
        </is>
      </c>
      <c r="C2" s="2" t="inlineStr">
        <is>
          <t>Sep. 30, 2022</t>
        </is>
      </c>
      <c r="D2" s="2" t="inlineStr">
        <is>
          <t>Sep. 30, 2021</t>
        </is>
      </c>
    </row>
    <row r="3">
      <c r="A3" s="3" t="inlineStr">
        <is>
          <t>Cash paid (received) during the period for:</t>
        </is>
      </c>
      <c r="B3" s="4" t="inlineStr">
        <is>
          <t xml:space="preserve"> </t>
        </is>
      </c>
      <c r="C3" s="4" t="inlineStr">
        <is>
          <t xml:space="preserve"> </t>
        </is>
      </c>
      <c r="D3" s="4" t="inlineStr">
        <is>
          <t xml:space="preserve"> </t>
        </is>
      </c>
    </row>
    <row r="4">
      <c r="A4" s="4" t="inlineStr">
        <is>
          <t>Interest received, net of interest expense</t>
        </is>
      </c>
      <c r="B4" s="5" t="n">
        <v>-5465</v>
      </c>
      <c r="C4" s="5" t="n">
        <v>-334</v>
      </c>
      <c r="D4" s="5" t="n">
        <v>-73</v>
      </c>
    </row>
    <row r="5">
      <c r="A5" s="4" t="inlineStr">
        <is>
          <t>Income taxes paid, net of refunds</t>
        </is>
      </c>
      <c r="B5" s="6" t="n">
        <v>17232</v>
      </c>
      <c r="C5" s="6" t="n">
        <v>533</v>
      </c>
      <c r="D5" s="6" t="n">
        <v>1886</v>
      </c>
    </row>
    <row r="6">
      <c r="A6" s="4" t="inlineStr">
        <is>
          <t>Non-cash capital expenditures</t>
        </is>
      </c>
      <c r="B6" s="5" t="n">
        <v>183</v>
      </c>
      <c r="C6" s="5" t="n">
        <v>1133</v>
      </c>
      <c r="D6" s="5" t="n">
        <v>2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Sep. 30, 2023</t>
        </is>
      </c>
      <c r="C2" s="2" t="inlineStr">
        <is>
          <t>Sep. 30, 2022</t>
        </is>
      </c>
      <c r="D2" s="2" t="inlineStr">
        <is>
          <t>Sep.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Retention amounts included in accounts receivable</t>
        </is>
      </c>
      <c r="B4" s="5" t="n">
        <v>7400</v>
      </c>
      <c r="C4" s="5" t="n">
        <v>6900</v>
      </c>
      <c r="D4" s="4" t="inlineStr">
        <is>
          <t xml:space="preserve"> </t>
        </is>
      </c>
    </row>
    <row r="5">
      <c r="A5" s="4" t="inlineStr">
        <is>
          <t>Retained amount expected to be collected in the next twelve months</t>
        </is>
      </c>
      <c r="B5" s="6" t="n">
        <v>7200</v>
      </c>
      <c r="C5" s="4" t="inlineStr">
        <is>
          <t xml:space="preserve"> </t>
        </is>
      </c>
      <c r="D5" s="4" t="inlineStr">
        <is>
          <t xml:space="preserve"> </t>
        </is>
      </c>
    </row>
    <row r="6">
      <c r="A6" s="4" t="inlineStr">
        <is>
          <t>Retained amount expected to be collected</t>
        </is>
      </c>
      <c r="B6" s="6" t="n">
        <v>200</v>
      </c>
      <c r="C6" s="4" t="inlineStr">
        <is>
          <t xml:space="preserve"> </t>
        </is>
      </c>
      <c r="D6" s="4" t="inlineStr">
        <is>
          <t xml:space="preserve"> </t>
        </is>
      </c>
    </row>
    <row r="7">
      <c r="A7" s="4" t="inlineStr">
        <is>
          <t>Research and development expenses</t>
        </is>
      </c>
      <c r="B7" s="5" t="n">
        <v>6220</v>
      </c>
      <c r="C7" s="6" t="n">
        <v>6963</v>
      </c>
      <c r="D7" s="5" t="n">
        <v>6670</v>
      </c>
    </row>
    <row r="8">
      <c r="A8" s="4" t="inlineStr">
        <is>
          <t>Minimu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Long-term contract beginning</t>
        </is>
      </c>
      <c r="B10" s="4" t="inlineStr">
        <is>
          <t>1 month</t>
        </is>
      </c>
      <c r="C10" s="4" t="inlineStr">
        <is>
          <t xml:space="preserve"> </t>
        </is>
      </c>
      <c r="D10" s="4" t="inlineStr">
        <is>
          <t xml:space="preserve"> </t>
        </is>
      </c>
    </row>
    <row r="11">
      <c r="A11" s="4" t="inlineStr">
        <is>
          <t>Accounts Receivabl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tention amounts included in accounts receivable</t>
        </is>
      </c>
      <c r="B13" s="5" t="n">
        <v>7400</v>
      </c>
      <c r="C13" s="5" t="n">
        <v>6900</v>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tained amount expected to be collected</t>
        </is>
      </c>
      <c r="B16" s="5" t="n">
        <v>2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6436</v>
      </c>
      <c r="C4" s="5" t="n">
        <v>18454</v>
      </c>
      <c r="D4" s="5" t="n">
        <v>8473</v>
      </c>
      <c r="E4" s="5" t="n">
        <v>1162</v>
      </c>
      <c r="F4" s="5" t="n">
        <v>8739</v>
      </c>
      <c r="G4" s="5" t="n">
        <v>9061</v>
      </c>
      <c r="H4" s="5" t="n">
        <v>-1217</v>
      </c>
      <c r="I4" s="5" t="n">
        <v>-2846</v>
      </c>
      <c r="J4" s="5" t="n">
        <v>54525</v>
      </c>
      <c r="K4" s="5" t="n">
        <v>13737</v>
      </c>
      <c r="L4" s="5" t="n">
        <v>63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basic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879</v>
      </c>
      <c r="K6" s="6" t="n">
        <v>11797</v>
      </c>
      <c r="L6" s="6" t="n">
        <v>11705</v>
      </c>
    </row>
    <row r="7">
      <c r="A7" s="4" t="inlineStr">
        <is>
          <t>Dilutive effect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1</v>
      </c>
      <c r="K7" s="6" t="n">
        <v>146</v>
      </c>
      <c r="L7" s="6" t="n">
        <v>84</v>
      </c>
    </row>
    <row r="8">
      <c r="A8" s="4" t="inlineStr">
        <is>
          <t>Weighted average dilut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120</v>
      </c>
      <c r="K8" s="6" t="n">
        <v>11943</v>
      </c>
      <c r="L8" s="6" t="n">
        <v>11789</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7" t="n">
        <v>2.22</v>
      </c>
      <c r="C10" s="7" t="n">
        <v>1.55</v>
      </c>
      <c r="D10" s="7" t="n">
        <v>0.71</v>
      </c>
      <c r="E10" s="7" t="n">
        <v>0.1</v>
      </c>
      <c r="F10" s="7" t="n">
        <v>0.74</v>
      </c>
      <c r="G10" s="7" t="n">
        <v>0.77</v>
      </c>
      <c r="H10" s="7" t="n">
        <v>-0.1</v>
      </c>
      <c r="I10" s="7" t="n">
        <v>-0.24</v>
      </c>
      <c r="J10" s="7" t="n">
        <v>4.59</v>
      </c>
      <c r="K10" s="7" t="n">
        <v>1.16</v>
      </c>
      <c r="L10" s="7" t="n">
        <v>0.05</v>
      </c>
    </row>
    <row r="11">
      <c r="A11" s="4" t="inlineStr">
        <is>
          <t>Diluted (in dollars per share)</t>
        </is>
      </c>
      <c r="B11" s="7" t="n">
        <v>2.17</v>
      </c>
      <c r="C11" s="7" t="n">
        <v>1.52</v>
      </c>
      <c r="D11" s="7" t="n">
        <v>0.7</v>
      </c>
      <c r="E11" s="7" t="n">
        <v>0.1</v>
      </c>
      <c r="F11" s="7" t="n">
        <v>0.73</v>
      </c>
      <c r="G11" s="7" t="n">
        <v>0.76</v>
      </c>
      <c r="H11" s="7" t="n">
        <v>-0.1</v>
      </c>
      <c r="I11" s="7" t="n">
        <v>-0.24</v>
      </c>
      <c r="J11" s="7" t="n">
        <v>4.5</v>
      </c>
      <c r="K11" s="7" t="n">
        <v>1.15</v>
      </c>
      <c r="L11" s="7" t="n">
        <v>0.05</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Components of Inventories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aw materials, parts and sub-assemblies</t>
        </is>
      </c>
      <c r="B3" s="5" t="n">
        <v>68631</v>
      </c>
      <c r="C3" s="5" t="n">
        <v>54220</v>
      </c>
    </row>
    <row r="4">
      <c r="A4" s="4" t="inlineStr">
        <is>
          <t>Work-in-progress</t>
        </is>
      </c>
      <c r="B4" s="6" t="n">
        <v>1379</v>
      </c>
      <c r="C4" s="6" t="n">
        <v>1202</v>
      </c>
    </row>
    <row r="5">
      <c r="A5" s="4" t="inlineStr">
        <is>
          <t>Provision for excess and obsolete inventories</t>
        </is>
      </c>
      <c r="B5" s="6" t="n">
        <v>-6145</v>
      </c>
      <c r="C5" s="6" t="n">
        <v>-5007</v>
      </c>
    </row>
    <row r="6">
      <c r="A6" s="4" t="inlineStr">
        <is>
          <t>Total inventories</t>
        </is>
      </c>
      <c r="B6" s="5" t="n">
        <v>63865</v>
      </c>
      <c r="C6" s="5" t="n">
        <v>50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Schedule of Property, Plant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43312</v>
      </c>
      <c r="C3" s="5" t="n">
        <v>235327</v>
      </c>
    </row>
    <row r="4">
      <c r="A4" s="4" t="inlineStr">
        <is>
          <t>Less: Accumulated depreciation</t>
        </is>
      </c>
      <c r="B4" s="6" t="n">
        <v>-145687</v>
      </c>
      <c r="C4" s="6" t="n">
        <v>-136699</v>
      </c>
    </row>
    <row r="5">
      <c r="A5" s="4" t="inlineStr">
        <is>
          <t>Total property, plant and equipment, net</t>
        </is>
      </c>
      <c r="B5" s="6" t="n">
        <v>97625</v>
      </c>
      <c r="C5" s="6" t="n">
        <v>986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526</v>
      </c>
      <c r="C8" s="6" t="n">
        <v>2129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1454</v>
      </c>
      <c r="C11" s="6" t="n">
        <v>120506</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sset lives</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sset lives</t>
        </is>
      </c>
      <c r="B17" s="4" t="inlineStr">
        <is>
          <t>39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2477</v>
      </c>
      <c r="C20" s="6" t="n">
        <v>88213</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sset live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sset lives</t>
        </is>
      </c>
      <c r="B26" s="4" t="inlineStr">
        <is>
          <t>1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3726</v>
      </c>
      <c r="C29" s="6" t="n">
        <v>3581</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sset live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sset lives</t>
        </is>
      </c>
      <c r="B35" s="4" t="inlineStr">
        <is>
          <t>10 years</t>
        </is>
      </c>
      <c r="C35" s="4" t="inlineStr">
        <is>
          <t xml:space="preserve"> </t>
        </is>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4129</v>
      </c>
      <c r="C38" s="5" t="n">
        <v>1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tail of Selected Balance Sheet Accounts - Narrative (Details) - USD ($)</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43312000</v>
      </c>
      <c r="C4" s="5" t="n">
        <v>235327000</v>
      </c>
      <c r="D4" s="4" t="inlineStr">
        <is>
          <t xml:space="preserve"> </t>
        </is>
      </c>
    </row>
    <row r="5">
      <c r="A5" s="4" t="inlineStr">
        <is>
          <t>Depreciation</t>
        </is>
      </c>
      <c r="B5" s="6" t="n">
        <v>8600000</v>
      </c>
      <c r="C5" s="6" t="n">
        <v>9400000</v>
      </c>
      <c r="D5" s="5" t="n">
        <v>10200000</v>
      </c>
    </row>
    <row r="6">
      <c r="A6" s="4" t="inlineStr">
        <is>
          <t>Assets under finan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0</v>
      </c>
      <c r="C8" s="5" t="n">
        <v>0</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Selected Balance Sheet Accounts - Activity in Warranty Accrual (Details) - USD ($) $ in Thousands</t>
        </is>
      </c>
      <c r="B1" s="2" t="inlineStr">
        <is>
          <t>12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5" t="n">
        <v>2345</v>
      </c>
      <c r="C4" s="5" t="n">
        <v>2531</v>
      </c>
    </row>
    <row r="5">
      <c r="A5" s="4" t="inlineStr">
        <is>
          <t>Increase to warranty expense</t>
        </is>
      </c>
      <c r="B5" s="6" t="n">
        <v>3752</v>
      </c>
      <c r="C5" s="6" t="n">
        <v>1425</v>
      </c>
    </row>
    <row r="6">
      <c r="A6" s="4" t="inlineStr">
        <is>
          <t>Deduction for warranty charges</t>
        </is>
      </c>
      <c r="B6" s="6" t="n">
        <v>-2800</v>
      </c>
      <c r="C6" s="6" t="n">
        <v>-1564</v>
      </c>
    </row>
    <row r="7">
      <c r="A7" s="4" t="inlineStr">
        <is>
          <t>Change due to foreign currency translation</t>
        </is>
      </c>
      <c r="B7" s="6" t="n">
        <v>8</v>
      </c>
      <c r="C7" s="6" t="n">
        <v>-47</v>
      </c>
    </row>
    <row r="8">
      <c r="A8" s="4" t="inlineStr">
        <is>
          <t>Balance at end of period</t>
        </is>
      </c>
      <c r="B8" s="5" t="n">
        <v>3305</v>
      </c>
      <c r="C8" s="5" t="n">
        <v>23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Recognition (Details) - Product Concentration Risk</t>
        </is>
      </c>
      <c r="B1" s="2" t="inlineStr">
        <is>
          <t>12 Months Ended</t>
        </is>
      </c>
    </row>
    <row r="2">
      <c r="B2" s="2" t="inlineStr">
        <is>
          <t>Sep. 30, 2023</t>
        </is>
      </c>
      <c r="C2" s="2" t="inlineStr">
        <is>
          <t>Sep. 30, 2022</t>
        </is>
      </c>
    </row>
    <row r="3">
      <c r="A3" s="4" t="inlineStr">
        <is>
          <t>Revenue from Contract with Customer, Product and Service Benchmark | Transferred over Ti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Revenue from sales orders, percentage</t>
        </is>
      </c>
      <c r="B5" s="8" t="n">
        <v>0.9399999999999999</v>
      </c>
      <c r="C5" s="8" t="n">
        <v>0.9399999999999999</v>
      </c>
    </row>
    <row r="6">
      <c r="A6" s="4" t="inlineStr">
        <is>
          <t>Revenue from Contract with Customer Benchmark | Transferred at Point in Time</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from sales orders, percentage</t>
        </is>
      </c>
      <c r="B8" s="8" t="n">
        <v>0.06</v>
      </c>
      <c r="C8" s="8" t="n">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12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Standard assurance warranty period</t>
        </is>
      </c>
      <c r="B4" s="4" t="inlineStr">
        <is>
          <t>1 year</t>
        </is>
      </c>
    </row>
    <row r="5">
      <c r="A5" s="4" t="inlineStr">
        <is>
          <t>Revenue, remaining performance obligation, amount</t>
        </is>
      </c>
      <c r="B5" s="5" t="n">
        <v>1300</v>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648</v>
      </c>
    </row>
    <row r="9">
      <c r="A9" s="4" t="inlineStr">
        <is>
          <t>Revenue, remaining performance obligation, expected timing of satisfaction, period</t>
        </is>
      </c>
      <c r="B9"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Revenue - Contract Estimates (Details) $ in Millions</t>
        </is>
      </c>
      <c r="B1" s="2" t="inlineStr">
        <is>
          <t>12 Months Ended</t>
        </is>
      </c>
    </row>
    <row r="2">
      <c r="B2" s="2" t="inlineStr">
        <is>
          <t>Sep. 30, 2023 USD ($) project</t>
        </is>
      </c>
      <c r="C2" s="2" t="inlineStr">
        <is>
          <t>Sep. 30, 2022 USD ($)</t>
        </is>
      </c>
    </row>
    <row r="3">
      <c r="A3" s="3" t="inlineStr">
        <is>
          <t>Revenue from Contract with Customer [Abstract]</t>
        </is>
      </c>
      <c r="B3" s="4" t="inlineStr">
        <is>
          <t xml:space="preserve"> </t>
        </is>
      </c>
      <c r="C3" s="4" t="inlineStr">
        <is>
          <t xml:space="preserve"> </t>
        </is>
      </c>
    </row>
    <row r="4">
      <c r="A4" s="4" t="inlineStr">
        <is>
          <t>Change in contract estimates related to projects in progress</t>
        </is>
      </c>
      <c r="B4" s="9" t="n">
        <v>13.6</v>
      </c>
      <c r="C4" s="9" t="n">
        <v>11.3</v>
      </c>
    </row>
    <row r="5">
      <c r="A5" s="4" t="inlineStr">
        <is>
          <t>Projects cancelled | project</t>
        </is>
      </c>
      <c r="B5" s="6" t="n">
        <v>4</v>
      </c>
      <c r="C5" s="4" t="inlineStr">
        <is>
          <t xml:space="preserve"> </t>
        </is>
      </c>
    </row>
    <row r="6">
      <c r="A6" s="4" t="inlineStr">
        <is>
          <t>Change in contract estimates due to project cancellations</t>
        </is>
      </c>
      <c r="B6" s="9" t="n">
        <v>4.3</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99308</v>
      </c>
      <c r="C4" s="5" t="n">
        <v>532582</v>
      </c>
      <c r="D4" s="5" t="n">
        <v>470559</v>
      </c>
    </row>
    <row r="5">
      <c r="A5" s="4" t="inlineStr">
        <is>
          <t>Cost of goods sold</t>
        </is>
      </c>
      <c r="B5" s="6" t="n">
        <v>551755</v>
      </c>
      <c r="C5" s="6" t="n">
        <v>447564</v>
      </c>
      <c r="D5" s="6" t="n">
        <v>395496</v>
      </c>
    </row>
    <row r="6">
      <c r="A6" s="4" t="inlineStr">
        <is>
          <t>Gross profit</t>
        </is>
      </c>
      <c r="B6" s="6" t="n">
        <v>147553</v>
      </c>
      <c r="C6" s="6" t="n">
        <v>85018</v>
      </c>
      <c r="D6" s="6" t="n">
        <v>75063</v>
      </c>
    </row>
    <row r="7">
      <c r="A7" s="4" t="inlineStr">
        <is>
          <t>Selling, general and administrative expenses</t>
        </is>
      </c>
      <c r="B7" s="6" t="n">
        <v>78813</v>
      </c>
      <c r="C7" s="6" t="n">
        <v>70831</v>
      </c>
      <c r="D7" s="6" t="n">
        <v>67217</v>
      </c>
    </row>
    <row r="8">
      <c r="A8" s="4" t="inlineStr">
        <is>
          <t>Research and development expenses</t>
        </is>
      </c>
      <c r="B8" s="6" t="n">
        <v>6220</v>
      </c>
      <c r="C8" s="6" t="n">
        <v>6963</v>
      </c>
      <c r="D8" s="6" t="n">
        <v>6670</v>
      </c>
    </row>
    <row r="9">
      <c r="A9" s="4" t="inlineStr">
        <is>
          <t>Amortization of intangible assets</t>
        </is>
      </c>
      <c r="B9" s="6" t="n">
        <v>0</v>
      </c>
      <c r="C9" s="6" t="n">
        <v>0</v>
      </c>
      <c r="D9" s="6" t="n">
        <v>157</v>
      </c>
    </row>
    <row r="10">
      <c r="A10" s="4" t="inlineStr">
        <is>
          <t>Operating income</t>
        </is>
      </c>
      <c r="B10" s="6" t="n">
        <v>62520</v>
      </c>
      <c r="C10" s="6" t="n">
        <v>7224</v>
      </c>
      <c r="D10" s="6" t="n">
        <v>1019</v>
      </c>
    </row>
    <row r="11">
      <c r="A11" s="4" t="inlineStr">
        <is>
          <t>Other income</t>
        </is>
      </c>
      <c r="B11" s="6" t="n">
        <v>0</v>
      </c>
      <c r="C11" s="6" t="n">
        <v>-2285</v>
      </c>
      <c r="D11" s="6" t="n">
        <v>0</v>
      </c>
    </row>
    <row r="12">
      <c r="A12" s="4" t="inlineStr">
        <is>
          <t>Interest income, net</t>
        </is>
      </c>
      <c r="B12" s="6" t="n">
        <v>-6430</v>
      </c>
      <c r="C12" s="6" t="n">
        <v>-334</v>
      </c>
      <c r="D12" s="6" t="n">
        <v>-73</v>
      </c>
    </row>
    <row r="13">
      <c r="A13" s="4" t="inlineStr">
        <is>
          <t>Income before income taxes</t>
        </is>
      </c>
      <c r="B13" s="6" t="n">
        <v>68950</v>
      </c>
      <c r="C13" s="6" t="n">
        <v>9843</v>
      </c>
      <c r="D13" s="6" t="n">
        <v>1092</v>
      </c>
    </row>
    <row r="14">
      <c r="A14" s="4" t="inlineStr">
        <is>
          <t>Income tax provision (benefit)</t>
        </is>
      </c>
      <c r="B14" s="6" t="n">
        <v>14425</v>
      </c>
      <c r="C14" s="6" t="n">
        <v>-3894</v>
      </c>
      <c r="D14" s="6" t="n">
        <v>461</v>
      </c>
    </row>
    <row r="15">
      <c r="A15" s="4" t="inlineStr">
        <is>
          <t>Net income</t>
        </is>
      </c>
      <c r="B15" s="5" t="n">
        <v>54525</v>
      </c>
      <c r="C15" s="5" t="n">
        <v>13737</v>
      </c>
      <c r="D15" s="5" t="n">
        <v>631</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7" t="n">
        <v>4.59</v>
      </c>
      <c r="C17" s="7" t="n">
        <v>1.16</v>
      </c>
      <c r="D17" s="7" t="n">
        <v>0.05</v>
      </c>
    </row>
    <row r="18">
      <c r="A18" s="4" t="inlineStr">
        <is>
          <t>Diluted (in dollars per share)</t>
        </is>
      </c>
      <c r="B18" s="7" t="n">
        <v>4.5</v>
      </c>
      <c r="C18" s="7" t="n">
        <v>1.15</v>
      </c>
      <c r="D18" s="7" t="n">
        <v>0.05</v>
      </c>
    </row>
    <row r="19">
      <c r="A19" s="3" t="inlineStr">
        <is>
          <t>Weighted average shares:</t>
        </is>
      </c>
      <c r="B19" s="4" t="inlineStr">
        <is>
          <t xml:space="preserve"> </t>
        </is>
      </c>
      <c r="C19" s="4" t="inlineStr">
        <is>
          <t xml:space="preserve"> </t>
        </is>
      </c>
      <c r="D19" s="4" t="inlineStr">
        <is>
          <t xml:space="preserve"> </t>
        </is>
      </c>
    </row>
    <row r="20">
      <c r="A20" s="4" t="inlineStr">
        <is>
          <t>Basic (in shares)</t>
        </is>
      </c>
      <c r="B20" s="6" t="n">
        <v>11879</v>
      </c>
      <c r="C20" s="6" t="n">
        <v>11797</v>
      </c>
      <c r="D20" s="6" t="n">
        <v>11705</v>
      </c>
    </row>
    <row r="21">
      <c r="A21" s="4" t="inlineStr">
        <is>
          <t>Diluted (in shares)</t>
        </is>
      </c>
      <c r="B21" s="6" t="n">
        <v>12120</v>
      </c>
      <c r="C21" s="6" t="n">
        <v>11943</v>
      </c>
      <c r="D21" s="6" t="n">
        <v>11789</v>
      </c>
    </row>
    <row r="22">
      <c r="A22" s="4" t="inlineStr">
        <is>
          <t>Dividends per share (in dollars per share)</t>
        </is>
      </c>
      <c r="B22" s="7" t="n">
        <v>1.05</v>
      </c>
      <c r="C22" s="7" t="n">
        <v>1.04</v>
      </c>
      <c r="D22" s="7" t="n">
        <v>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venue - Contract Balances (Details) - USD ($) $ in Thousands</t>
        </is>
      </c>
      <c r="B1" s="2" t="inlineStr">
        <is>
          <t>3 Months Ended</t>
        </is>
      </c>
      <c r="C1" s="2" t="inlineStr">
        <is>
          <t>12 Months Ended</t>
        </is>
      </c>
    </row>
    <row r="2">
      <c r="B2" s="2" t="inlineStr">
        <is>
          <t>Sep. 30, 2022</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t>
        </is>
      </c>
      <c r="B4" s="5" t="n">
        <v>88351</v>
      </c>
      <c r="C4" s="5" t="n">
        <v>60621</v>
      </c>
    </row>
    <row r="5">
      <c r="A5" s="4" t="inlineStr">
        <is>
          <t>Contract liabilities</t>
        </is>
      </c>
      <c r="B5" s="6" t="n">
        <v>-79857</v>
      </c>
      <c r="C5" s="6" t="n">
        <v>-279796</v>
      </c>
    </row>
    <row r="6">
      <c r="A6" s="4" t="inlineStr">
        <is>
          <t>Net contract asset (liability)</t>
        </is>
      </c>
      <c r="B6" s="6" t="n">
        <v>8494</v>
      </c>
      <c r="C6" s="6" t="n">
        <v>-219175</v>
      </c>
    </row>
    <row r="7">
      <c r="A7" s="4" t="inlineStr">
        <is>
          <t>Revenue recognized related to contract liabilities</t>
        </is>
      </c>
      <c r="B7" s="6" t="n">
        <v>2500</v>
      </c>
      <c r="C7" s="6" t="n">
        <v>70500</v>
      </c>
    </row>
    <row r="8">
      <c r="A8" s="4" t="inlineStr">
        <is>
          <t>Retention amounts included in accounts receivable</t>
        </is>
      </c>
      <c r="B8" s="5" t="n">
        <v>6900</v>
      </c>
      <c r="C8" s="6" t="n">
        <v>7400</v>
      </c>
    </row>
    <row r="9">
      <c r="A9" s="4" t="inlineStr">
        <is>
          <t>Retained amount expected to be collected in the next twelve months</t>
        </is>
      </c>
      <c r="B9" s="4" t="inlineStr">
        <is>
          <t xml:space="preserve"> </t>
        </is>
      </c>
      <c r="C9" s="6" t="n">
        <v>7200</v>
      </c>
    </row>
    <row r="10">
      <c r="A10" s="4" t="inlineStr">
        <is>
          <t>Retained amount expected to be collected</t>
        </is>
      </c>
      <c r="B10" s="4" t="inlineStr">
        <is>
          <t xml:space="preserve"> </t>
        </is>
      </c>
      <c r="C10" s="5"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99308</v>
      </c>
      <c r="C4" s="5" t="n">
        <v>532582</v>
      </c>
      <c r="D4" s="5" t="n">
        <v>470559</v>
      </c>
    </row>
    <row r="5">
      <c r="A5" s="4" t="inlineStr">
        <is>
          <t>Oil and gas (excludes petrochemic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73117</v>
      </c>
      <c r="C7" s="6" t="n">
        <v>215235</v>
      </c>
      <c r="D7" s="6" t="n">
        <v>187660</v>
      </c>
    </row>
    <row r="8">
      <c r="A8" s="4" t="inlineStr">
        <is>
          <t>Petrochemic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4188</v>
      </c>
      <c r="C10" s="6" t="n">
        <v>66538</v>
      </c>
      <c r="D10" s="6" t="n">
        <v>58986</v>
      </c>
    </row>
    <row r="11">
      <c r="A11" s="4" t="inlineStr">
        <is>
          <t>Electric util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58400</v>
      </c>
      <c r="C13" s="6" t="n">
        <v>122361</v>
      </c>
      <c r="D13" s="6" t="n">
        <v>111244</v>
      </c>
    </row>
    <row r="14">
      <c r="A14" s="4" t="inlineStr">
        <is>
          <t>Traction pow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8112</v>
      </c>
      <c r="C16" s="6" t="n">
        <v>44930</v>
      </c>
      <c r="D16" s="6" t="n">
        <v>59106</v>
      </c>
    </row>
    <row r="17">
      <c r="A17" s="4" t="inlineStr">
        <is>
          <t>Commercial and other 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03966</v>
      </c>
      <c r="C19" s="6" t="n">
        <v>56448</v>
      </c>
      <c r="D19" s="6" t="n">
        <v>27065</v>
      </c>
    </row>
    <row r="20">
      <c r="A20" s="4" t="inlineStr">
        <is>
          <t>All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1525</v>
      </c>
      <c r="C22" s="6" t="n">
        <v>27070</v>
      </c>
      <c r="D22" s="6" t="n">
        <v>26498</v>
      </c>
    </row>
    <row r="23">
      <c r="A23" s="4" t="inlineStr">
        <is>
          <t>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557934</v>
      </c>
      <c r="C25" s="6" t="n">
        <v>404973</v>
      </c>
      <c r="D25" s="6" t="n">
        <v>351422</v>
      </c>
    </row>
    <row r="26">
      <c r="A26" s="4" t="inlineStr">
        <is>
          <t>Canad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84090</v>
      </c>
      <c r="C28" s="6" t="n">
        <v>81218</v>
      </c>
      <c r="D28" s="6" t="n">
        <v>68655</v>
      </c>
    </row>
    <row r="29">
      <c r="A29" s="4" t="inlineStr">
        <is>
          <t>Middle East and Af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4998</v>
      </c>
      <c r="C31" s="6" t="n">
        <v>20712</v>
      </c>
      <c r="D31" s="6" t="n">
        <v>26615</v>
      </c>
    </row>
    <row r="32">
      <c r="A32" s="4" t="inlineStr">
        <is>
          <t>Asia/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188</v>
      </c>
      <c r="C34" s="6" t="n">
        <v>4885</v>
      </c>
      <c r="D34" s="6" t="n">
        <v>8889</v>
      </c>
    </row>
    <row r="35">
      <c r="A35" s="4" t="inlineStr">
        <is>
          <t>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6699</v>
      </c>
      <c r="C37" s="6" t="n">
        <v>17699</v>
      </c>
      <c r="D37" s="6" t="n">
        <v>13027</v>
      </c>
    </row>
    <row r="38">
      <c r="A38" s="4" t="inlineStr">
        <is>
          <t>Mexico, Central and Sou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9399</v>
      </c>
      <c r="C40" s="5" t="n">
        <v>3095</v>
      </c>
      <c r="D40" s="5" t="n">
        <v>19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000000</v>
      </c>
      <c r="C4" s="4" t="inlineStr">
        <is>
          <t xml:space="preserve"> </t>
        </is>
      </c>
      <c r="D4" s="4" t="inlineStr">
        <is>
          <t xml:space="preserve"> </t>
        </is>
      </c>
    </row>
    <row r="5">
      <c r="A5" s="4" t="inlineStr">
        <is>
          <t>Impairment of goodwill</t>
        </is>
      </c>
      <c r="B5" s="6" t="n">
        <v>0</v>
      </c>
      <c r="C5" s="5" t="n">
        <v>0</v>
      </c>
      <c r="D5" s="5" t="n">
        <v>0</v>
      </c>
    </row>
    <row r="6">
      <c r="A6" s="4" t="inlineStr">
        <is>
          <t>Amortization of intangible assets</t>
        </is>
      </c>
      <c r="B6" s="5" t="n">
        <v>0</v>
      </c>
      <c r="C6" s="5" t="n">
        <v>0</v>
      </c>
      <c r="D6" s="5" t="n">
        <v>15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t>
        </is>
      </c>
      <c r="B1" s="2" t="inlineStr">
        <is>
          <t>12 Months Ended</t>
        </is>
      </c>
    </row>
    <row r="2">
      <c r="B2" s="2" t="inlineStr">
        <is>
          <t>Sep. 30, 2023 USD ($)</t>
        </is>
      </c>
      <c r="C2" s="2" t="inlineStr">
        <is>
          <t>Oct. 04, 2023 USD ($)</t>
        </is>
      </c>
      <c r="D2" s="2" t="inlineStr">
        <is>
          <t>Oct. 03, 2023 USD ($)</t>
        </is>
      </c>
      <c r="E2" s="2" t="inlineStr">
        <is>
          <t>Mar. 31, 2023 USD ($)</t>
        </is>
      </c>
      <c r="F2" s="2" t="inlineStr">
        <is>
          <t>Mar. 30, 2023 USD ($)</t>
        </is>
      </c>
      <c r="G2" s="2" t="inlineStr">
        <is>
          <t>Oct. 01, 2021 USD ($)</t>
        </is>
      </c>
      <c r="H2" s="2" t="inlineStr">
        <is>
          <t>Oct. 31, 2001 USD ($)</t>
        </is>
      </c>
    </row>
    <row r="3">
      <c r="A3" s="4" t="inlineStr">
        <is>
          <t>Industrial Development Revenue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0</v>
      </c>
    </row>
    <row r="6">
      <c r="A6" s="4" t="inlineStr">
        <is>
          <t>Final annual redemption</t>
        </is>
      </c>
      <c r="B6" s="4" t="inlineStr">
        <is>
          <t xml:space="preserve"> </t>
        </is>
      </c>
      <c r="C6" s="4" t="inlineStr">
        <is>
          <t xml:space="preserve"> </t>
        </is>
      </c>
      <c r="D6" s="4" t="inlineStr">
        <is>
          <t xml:space="preserve"> </t>
        </is>
      </c>
      <c r="E6" s="4" t="inlineStr">
        <is>
          <t xml:space="preserve"> </t>
        </is>
      </c>
      <c r="F6" s="4" t="inlineStr">
        <is>
          <t xml:space="preserve"> </t>
        </is>
      </c>
      <c r="G6" s="5" t="n">
        <v>400000</v>
      </c>
      <c r="H6" s="4" t="inlineStr">
        <is>
          <t xml:space="preserve"> </t>
        </is>
      </c>
    </row>
    <row r="7">
      <c r="A7" s="4" t="inlineStr">
        <is>
          <t>Amended And Restated Credit Agreement | U.S.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5" t="n">
        <v>75000000</v>
      </c>
      <c r="G9" s="4" t="inlineStr">
        <is>
          <t xml:space="preserve"> </t>
        </is>
      </c>
      <c r="H9" s="4" t="inlineStr">
        <is>
          <t xml:space="preserve"> </t>
        </is>
      </c>
    </row>
    <row r="10">
      <c r="A10" s="4" t="inlineStr">
        <is>
          <t>Percentage of voting capital stock pledged as collateral</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domestic subsidiaries of voting capital stock</t>
        </is>
      </c>
      <c r="B11" s="8" t="n">
        <v>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Agreement Second Amendment | U.S.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5" t="n">
        <v>125000000</v>
      </c>
      <c r="F14" s="4" t="inlineStr">
        <is>
          <t xml:space="preserve"> </t>
        </is>
      </c>
      <c r="G14" s="4" t="inlineStr">
        <is>
          <t xml:space="preserve"> </t>
        </is>
      </c>
      <c r="H14" s="4" t="inlineStr">
        <is>
          <t xml:space="preserve"> </t>
        </is>
      </c>
    </row>
    <row r="15">
      <c r="A15" s="4" t="inlineStr">
        <is>
          <t>Readily available cash deductible from letters of credit outstanding (lesser of)</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row>
    <row r="16">
      <c r="A16" s="4" t="inlineStr">
        <is>
          <t>Readily available cash percentage deductible from letters of credit (lesser of)</t>
        </is>
      </c>
      <c r="B16" s="4" t="inlineStr">
        <is>
          <t xml:space="preserve"> </t>
        </is>
      </c>
      <c r="C16" s="4" t="inlineStr">
        <is>
          <t xml:space="preserve"> </t>
        </is>
      </c>
      <c r="D16" s="4" t="inlineStr">
        <is>
          <t xml:space="preserve"> </t>
        </is>
      </c>
      <c r="E16" s="8" t="n">
        <v>0.5</v>
      </c>
      <c r="F16" s="4" t="inlineStr">
        <is>
          <t xml:space="preserve"> </t>
        </is>
      </c>
      <c r="G16" s="4" t="inlineStr">
        <is>
          <t xml:space="preserve"> </t>
        </is>
      </c>
      <c r="H16" s="4" t="inlineStr">
        <is>
          <t xml:space="preserve"> </t>
        </is>
      </c>
    </row>
    <row r="17">
      <c r="A17" s="4" t="inlineStr">
        <is>
          <t>Letters of credit, collateral outstanding (not to be less than)</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Revolving credit facility borrowings, outstanding amoun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credit facility remaining borrowing capacity</t>
        </is>
      </c>
      <c r="B19" s="5" t="n">
        <v>3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covenant, consolidated leverage ratio (less than)</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ovenant, consolidated interest coverage ratio (greater than)</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llateral pledged balance</t>
        </is>
      </c>
      <c r="B22" s="5"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Agreement Second Amendment | U.S. Revolve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t>
        </is>
      </c>
      <c r="B25" s="4" t="inlineStr">
        <is>
          <t xml:space="preserve"> </t>
        </is>
      </c>
      <c r="C25" s="4" t="inlineStr">
        <is>
          <t xml:space="preserve"> </t>
        </is>
      </c>
      <c r="D25" s="5" t="n">
        <v>125000000</v>
      </c>
      <c r="E25" s="4" t="inlineStr">
        <is>
          <t xml:space="preserve"> </t>
        </is>
      </c>
      <c r="F25" s="4" t="inlineStr">
        <is>
          <t xml:space="preserve"> </t>
        </is>
      </c>
      <c r="G25" s="4" t="inlineStr">
        <is>
          <t xml:space="preserve"> </t>
        </is>
      </c>
      <c r="H25" s="4" t="inlineStr">
        <is>
          <t xml:space="preserve"> </t>
        </is>
      </c>
    </row>
    <row r="26">
      <c r="A26" s="4" t="inlineStr">
        <is>
          <t>Credit Agreement Second Amendment | U.S. Revolver | Federal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10"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Agreement Second Amendment | U.S. Revolver | Bloomberg Short-Term Bank Yiel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8"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Agreement Second Amendment | U.S. Revolver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8"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Agreement Second Amendment | U.S. Revolver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8"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Agreement Second Amendment | U.S. Revolver | Financial Standby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uarantee liability, letters of credit</t>
        </is>
      </c>
      <c r="B40" s="5" t="n">
        <v>89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Agreement Third Amendment | U.S. Revolver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t>
        </is>
      </c>
      <c r="B43" s="4" t="inlineStr">
        <is>
          <t xml:space="preserve"> </t>
        </is>
      </c>
      <c r="C43" s="5" t="n">
        <v>15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adily available cash deductible from letters of credit outstanding (lesser of)</t>
        </is>
      </c>
      <c r="B44" s="4" t="inlineStr">
        <is>
          <t xml:space="preserve"> </t>
        </is>
      </c>
      <c r="C44" s="5" t="n">
        <v>6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adily available cash percentage deductible from letters of credit (lesser of)</t>
        </is>
      </c>
      <c r="B45" s="4" t="inlineStr">
        <is>
          <t xml:space="preserve"> </t>
        </is>
      </c>
      <c r="C45" s="8" t="n">
        <v>0.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tters of credit, collateral outstanding (not to be less than)</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collateral pledged balance</t>
        </is>
      </c>
      <c r="B47" s="4" t="inlineStr">
        <is>
          <t xml:space="preserve"> </t>
        </is>
      </c>
      <c r="C47" s="6" t="n">
        <v>6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Agreement Third Amendment | U.S. Revolver | Bank of America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t>
        </is>
      </c>
      <c r="B50" s="4" t="inlineStr">
        <is>
          <t xml:space="preserve"> </t>
        </is>
      </c>
      <c r="C50" s="6" t="n">
        <v>10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Agreement Third Amendment | U.S. Revolver | Texas Capital Bank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t>
        </is>
      </c>
      <c r="B53" s="4" t="inlineStr">
        <is>
          <t xml:space="preserve"> </t>
        </is>
      </c>
      <c r="C53" s="5" t="n">
        <v>50000000</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s>
  <sheetData>
    <row r="1">
      <c r="A1" s="1" t="inlineStr">
        <is>
          <t>Commitments and Contingencies - Narrative (Details) - USD ($)</t>
        </is>
      </c>
      <c r="B1" s="2" t="inlineStr">
        <is>
          <t>3 Months Ended</t>
        </is>
      </c>
      <c r="E1" s="2" t="inlineStr">
        <is>
          <t>12 Months Ended</t>
        </is>
      </c>
    </row>
    <row r="2">
      <c r="B2" s="2" t="inlineStr">
        <is>
          <t>Sep. 30, 2023</t>
        </is>
      </c>
      <c r="C2" s="2" t="inlineStr">
        <is>
          <t>Jun. 30, 2023</t>
        </is>
      </c>
      <c r="D2" s="2" t="inlineStr">
        <is>
          <t>Mar. 31, 2023</t>
        </is>
      </c>
      <c r="E2" s="2" t="inlineStr">
        <is>
          <t>Sep. 30,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Additional bonding capacity</t>
        </is>
      </c>
      <c r="B4" s="5" t="n">
        <v>556600000</v>
      </c>
      <c r="C4" s="4" t="inlineStr">
        <is>
          <t xml:space="preserve"> </t>
        </is>
      </c>
      <c r="D4" s="4" t="inlineStr">
        <is>
          <t xml:space="preserve"> </t>
        </is>
      </c>
      <c r="E4" s="5" t="n">
        <v>556600000</v>
      </c>
    </row>
    <row r="5">
      <c r="A5" s="4" t="inlineStr">
        <is>
          <t>Cash collateral requirement for guarantees</t>
        </is>
      </c>
      <c r="B5" s="4" t="inlineStr">
        <is>
          <t xml:space="preserve"> </t>
        </is>
      </c>
      <c r="C5" s="4" t="inlineStr">
        <is>
          <t xml:space="preserve"> </t>
        </is>
      </c>
      <c r="D5" s="4" t="inlineStr">
        <is>
          <t xml:space="preserve"> </t>
        </is>
      </c>
      <c r="E5" s="4" t="inlineStr">
        <is>
          <t>2 years</t>
        </is>
      </c>
    </row>
    <row r="6">
      <c r="A6" s="4" t="inlineStr">
        <is>
          <t>Probable liquidated damages</t>
        </is>
      </c>
      <c r="B6" s="4" t="inlineStr">
        <is>
          <t xml:space="preserve"> </t>
        </is>
      </c>
      <c r="C6" s="4" t="inlineStr">
        <is>
          <t xml:space="preserve"> </t>
        </is>
      </c>
      <c r="D6" s="4" t="inlineStr">
        <is>
          <t xml:space="preserve"> </t>
        </is>
      </c>
      <c r="E6" s="5" t="n">
        <v>2700000</v>
      </c>
    </row>
    <row r="7">
      <c r="A7" s="4" t="inlineStr">
        <is>
          <t>Loss contingency, estimate of actual or projected loss</t>
        </is>
      </c>
      <c r="B7" s="6" t="n">
        <v>3900000</v>
      </c>
      <c r="C7" s="4" t="inlineStr">
        <is>
          <t xml:space="preserve"> </t>
        </is>
      </c>
      <c r="D7" s="4" t="inlineStr">
        <is>
          <t xml:space="preserve"> </t>
        </is>
      </c>
      <c r="E7" s="6" t="n">
        <v>3900000</v>
      </c>
    </row>
    <row r="8">
      <c r="A8" s="4" t="inlineStr">
        <is>
          <t>Failure to meet contractual commitments, reduction to revenue</t>
        </is>
      </c>
      <c r="B8" s="6" t="n">
        <v>1000000</v>
      </c>
      <c r="C8" s="5" t="n">
        <v>1700000</v>
      </c>
      <c r="D8" s="5" t="n">
        <v>1600000</v>
      </c>
      <c r="E8" s="6" t="n">
        <v>700000</v>
      </c>
    </row>
    <row r="9">
      <c r="A9" s="4" t="inlineStr">
        <is>
          <t>Facility Agreement | Powell (UK) Limited</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Guarantee liability, letters of credit</t>
        </is>
      </c>
      <c r="B11" s="6" t="n">
        <v>7600000</v>
      </c>
      <c r="C11" s="4" t="inlineStr">
        <is>
          <t xml:space="preserve"> </t>
        </is>
      </c>
      <c r="D11" s="4" t="inlineStr">
        <is>
          <t xml:space="preserve"> </t>
        </is>
      </c>
      <c r="E11" s="6" t="n">
        <v>7600000</v>
      </c>
    </row>
    <row r="12">
      <c r="A12" s="4" t="inlineStr">
        <is>
          <t>Revolving credit facility</t>
        </is>
      </c>
      <c r="B12" s="6" t="n">
        <v>9800000</v>
      </c>
      <c r="C12" s="4" t="inlineStr">
        <is>
          <t xml:space="preserve"> </t>
        </is>
      </c>
      <c r="D12" s="4" t="inlineStr">
        <is>
          <t xml:space="preserve"> </t>
        </is>
      </c>
      <c r="E12" s="6" t="n">
        <v>9800000</v>
      </c>
    </row>
    <row r="13">
      <c r="A13" s="4" t="inlineStr">
        <is>
          <t>Amount of credit facility remaining borrowing capacity</t>
        </is>
      </c>
      <c r="B13" s="6" t="n">
        <v>2200000</v>
      </c>
      <c r="C13" s="4" t="inlineStr">
        <is>
          <t xml:space="preserve"> </t>
        </is>
      </c>
      <c r="D13" s="4" t="inlineStr">
        <is>
          <t xml:space="preserve"> </t>
        </is>
      </c>
      <c r="E13" s="6" t="n">
        <v>2200000</v>
      </c>
    </row>
    <row r="14">
      <c r="A14" s="4" t="inlineStr">
        <is>
          <t>Surety Bond</t>
        </is>
      </c>
      <c r="B14" s="4" t="inlineStr">
        <is>
          <t xml:space="preserve"> </t>
        </is>
      </c>
      <c r="C14" s="4" t="inlineStr">
        <is>
          <t xml:space="preserve"> </t>
        </is>
      </c>
      <c r="D14" s="4" t="inlineStr">
        <is>
          <t xml:space="preserve"> </t>
        </is>
      </c>
      <c r="E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row>
    <row r="16">
      <c r="A16" s="4" t="inlineStr">
        <is>
          <t>Guarantee liability, letters of credit</t>
        </is>
      </c>
      <c r="B16" s="5" t="n">
        <v>393400000</v>
      </c>
      <c r="C16" s="4" t="inlineStr">
        <is>
          <t xml:space="preserve"> </t>
        </is>
      </c>
      <c r="D16" s="4" t="inlineStr">
        <is>
          <t xml:space="preserve"> </t>
        </is>
      </c>
      <c r="E16" s="5" t="n">
        <v>3934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18129</v>
      </c>
      <c r="C4" s="5" t="n">
        <v>557</v>
      </c>
      <c r="D4" s="5" t="n">
        <v>911</v>
      </c>
    </row>
    <row r="5">
      <c r="A5" s="4" t="inlineStr">
        <is>
          <t>State</t>
        </is>
      </c>
      <c r="B5" s="6" t="n">
        <v>4036</v>
      </c>
      <c r="C5" s="6" t="n">
        <v>403</v>
      </c>
      <c r="D5" s="6" t="n">
        <v>472</v>
      </c>
    </row>
    <row r="6">
      <c r="A6" s="4" t="inlineStr">
        <is>
          <t>Foreign</t>
        </is>
      </c>
      <c r="B6" s="6" t="n">
        <v>107</v>
      </c>
      <c r="C6" s="6" t="n">
        <v>7</v>
      </c>
      <c r="D6" s="6" t="n">
        <v>73</v>
      </c>
    </row>
    <row r="7">
      <c r="A7" s="4" t="inlineStr">
        <is>
          <t>Current income tax provision</t>
        </is>
      </c>
      <c r="B7" s="6" t="n">
        <v>22272</v>
      </c>
      <c r="C7" s="6" t="n">
        <v>967</v>
      </c>
      <c r="D7" s="6" t="n">
        <v>1456</v>
      </c>
    </row>
    <row r="8">
      <c r="A8" s="3" t="inlineStr">
        <is>
          <t>Deferred:</t>
        </is>
      </c>
      <c r="B8" s="4" t="inlineStr">
        <is>
          <t xml:space="preserve"> </t>
        </is>
      </c>
      <c r="C8" s="4" t="inlineStr">
        <is>
          <t xml:space="preserve"> </t>
        </is>
      </c>
      <c r="D8" s="4" t="inlineStr">
        <is>
          <t xml:space="preserve"> </t>
        </is>
      </c>
    </row>
    <row r="9">
      <c r="A9" s="4" t="inlineStr">
        <is>
          <t>Federal</t>
        </is>
      </c>
      <c r="B9" s="6" t="n">
        <v>-7458</v>
      </c>
      <c r="C9" s="6" t="n">
        <v>-154</v>
      </c>
      <c r="D9" s="6" t="n">
        <v>-1062</v>
      </c>
    </row>
    <row r="10">
      <c r="A10" s="4" t="inlineStr">
        <is>
          <t>State</t>
        </is>
      </c>
      <c r="B10" s="6" t="n">
        <v>-1499</v>
      </c>
      <c r="C10" s="6" t="n">
        <v>-41</v>
      </c>
      <c r="D10" s="6" t="n">
        <v>-30</v>
      </c>
    </row>
    <row r="11">
      <c r="A11" s="4" t="inlineStr">
        <is>
          <t>Foreign</t>
        </is>
      </c>
      <c r="B11" s="6" t="n">
        <v>1110</v>
      </c>
      <c r="C11" s="6" t="n">
        <v>-4666</v>
      </c>
      <c r="D11" s="6" t="n">
        <v>97</v>
      </c>
    </row>
    <row r="12">
      <c r="A12" s="4" t="inlineStr">
        <is>
          <t>Deferred income tax provision</t>
        </is>
      </c>
      <c r="B12" s="6" t="n">
        <v>-7847</v>
      </c>
      <c r="C12" s="6" t="n">
        <v>-4861</v>
      </c>
      <c r="D12" s="6" t="n">
        <v>-995</v>
      </c>
    </row>
    <row r="13">
      <c r="A13" s="4" t="inlineStr">
        <is>
          <t>Total income tax provision (benefit)</t>
        </is>
      </c>
      <c r="B13" s="5" t="n">
        <v>14425</v>
      </c>
      <c r="C13" s="5" t="n">
        <v>-3894</v>
      </c>
      <c r="D13" s="5" t="n">
        <v>4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56923</v>
      </c>
      <c r="C4" s="5" t="n">
        <v>3175</v>
      </c>
      <c r="D4" s="5" t="n">
        <v>3076</v>
      </c>
    </row>
    <row r="5">
      <c r="A5" s="4" t="inlineStr">
        <is>
          <t>Foreign</t>
        </is>
      </c>
      <c r="B5" s="6" t="n">
        <v>12027</v>
      </c>
      <c r="C5" s="6" t="n">
        <v>6668</v>
      </c>
      <c r="D5" s="6" t="n">
        <v>-1984</v>
      </c>
    </row>
    <row r="6">
      <c r="A6" s="4" t="inlineStr">
        <is>
          <t>Income before income taxes</t>
        </is>
      </c>
      <c r="B6" s="5" t="n">
        <v>68950</v>
      </c>
      <c r="C6" s="5" t="n">
        <v>9843</v>
      </c>
      <c r="D6" s="5" t="n">
        <v>10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8" t="n">
        <v>0.21</v>
      </c>
      <c r="C4" s="8" t="n">
        <v>0.21</v>
      </c>
      <c r="D4" s="8" t="n">
        <v>0.21</v>
      </c>
    </row>
    <row r="5">
      <c r="A5" s="4" t="inlineStr">
        <is>
          <t>State income taxes, net of federal benefit</t>
        </is>
      </c>
      <c r="B5" s="8" t="n">
        <v>0.03</v>
      </c>
      <c r="C5" s="8" t="n">
        <v>0.03</v>
      </c>
      <c r="D5" s="8" t="n">
        <v>0.25</v>
      </c>
    </row>
    <row r="6">
      <c r="A6" s="4" t="inlineStr">
        <is>
          <t>Research and development credit</t>
        </is>
      </c>
      <c r="B6" s="4" t="inlineStr">
        <is>
          <t>(2.00%)</t>
        </is>
      </c>
      <c r="C6" s="4" t="inlineStr">
        <is>
          <t>(14.00%)</t>
        </is>
      </c>
      <c r="D6" s="4" t="inlineStr">
        <is>
          <t>(101.00%)</t>
        </is>
      </c>
    </row>
    <row r="7">
      <c r="A7" s="4" t="inlineStr">
        <is>
          <t>Foreign rate differential</t>
        </is>
      </c>
      <c r="B7" s="8" t="n">
        <v>0</v>
      </c>
      <c r="C7" s="8" t="n">
        <v>0.01</v>
      </c>
      <c r="D7" s="8" t="n">
        <v>0.1</v>
      </c>
    </row>
    <row r="8">
      <c r="A8" s="4" t="inlineStr">
        <is>
          <t>Foreign taxes</t>
        </is>
      </c>
      <c r="B8" s="8" t="n">
        <v>0</v>
      </c>
      <c r="C8" s="8" t="n">
        <v>0</v>
      </c>
      <c r="D8" s="8" t="n">
        <v>0.1</v>
      </c>
    </row>
    <row r="9">
      <c r="A9" s="4" t="inlineStr">
        <is>
          <t>Valuation allowance</t>
        </is>
      </c>
      <c r="B9" s="4" t="inlineStr">
        <is>
          <t>(3.00%)</t>
        </is>
      </c>
      <c r="C9" s="4" t="inlineStr">
        <is>
          <t>(62.00%)</t>
        </is>
      </c>
      <c r="D9" s="8" t="n">
        <v>0.62</v>
      </c>
    </row>
    <row r="10">
      <c r="A10" s="4" t="inlineStr">
        <is>
          <t>Deferred tax rate differential</t>
        </is>
      </c>
      <c r="B10" s="8" t="n">
        <v>0</v>
      </c>
      <c r="C10" s="4" t="inlineStr">
        <is>
          <t>(1.00%)</t>
        </is>
      </c>
      <c r="D10" s="4" t="inlineStr">
        <is>
          <t>(19.00%)</t>
        </is>
      </c>
    </row>
    <row r="11">
      <c r="A11" s="4" t="inlineStr">
        <is>
          <t>Non-deductible expenses</t>
        </is>
      </c>
      <c r="B11" s="8" t="n">
        <v>0.01</v>
      </c>
      <c r="C11" s="8" t="n">
        <v>0.09</v>
      </c>
      <c r="D11" s="8" t="n">
        <v>0.3</v>
      </c>
    </row>
    <row r="12">
      <c r="A12" s="4" t="inlineStr">
        <is>
          <t>Impact of U.S. global intangible taxes and benefits</t>
        </is>
      </c>
      <c r="B12" s="8" t="n">
        <v>0.01</v>
      </c>
      <c r="C12" s="8" t="n">
        <v>0.03</v>
      </c>
      <c r="D12" s="8" t="n">
        <v>0</v>
      </c>
    </row>
    <row r="13">
      <c r="A13" s="4" t="inlineStr">
        <is>
          <t>Other</t>
        </is>
      </c>
      <c r="B13" s="8" t="n">
        <v>0</v>
      </c>
      <c r="C13" s="8" t="n">
        <v>0</v>
      </c>
      <c r="D13" s="8" t="n">
        <v>0.04</v>
      </c>
    </row>
    <row r="14">
      <c r="A14" s="4" t="inlineStr">
        <is>
          <t>Effective rate</t>
        </is>
      </c>
      <c r="B14" s="8" t="n">
        <v>0.21</v>
      </c>
      <c r="C14" s="4" t="inlineStr">
        <is>
          <t>(40.00%)</t>
        </is>
      </c>
      <c r="D14" s="8" t="n">
        <v>0.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Narrative (Details) - USD ($) $ in Thousands</t>
        </is>
      </c>
      <c r="B1" s="2" t="inlineStr">
        <is>
          <t>3 Months Ended</t>
        </is>
      </c>
      <c r="D1" s="2" t="inlineStr">
        <is>
          <t>9 Months Ended</t>
        </is>
      </c>
      <c r="E1" s="2" t="inlineStr">
        <is>
          <t>12 Months Ended</t>
        </is>
      </c>
    </row>
    <row r="2">
      <c r="B2" s="2" t="inlineStr">
        <is>
          <t>Sep. 30, 2023</t>
        </is>
      </c>
      <c r="C2" s="2" t="inlineStr">
        <is>
          <t>Jun. 30, 2022</t>
        </is>
      </c>
      <c r="D2" s="2" t="inlineStr">
        <is>
          <t>Jun. 30, 2023</t>
        </is>
      </c>
      <c r="E2" s="2" t="inlineStr">
        <is>
          <t>Sep. 30, 2023</t>
        </is>
      </c>
      <c r="F2" s="2" t="inlineStr">
        <is>
          <t>Sep. 30, 2022</t>
        </is>
      </c>
      <c r="G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4" t="inlineStr">
        <is>
          <t xml:space="preserve"> </t>
        </is>
      </c>
      <c r="E4" s="8" t="n">
        <v>0.21</v>
      </c>
      <c r="F4" s="4" t="inlineStr">
        <is>
          <t>(40.00%)</t>
        </is>
      </c>
      <c r="G4" s="8" t="n">
        <v>0.42</v>
      </c>
    </row>
    <row r="5">
      <c r="A5" s="4" t="inlineStr">
        <is>
          <t>Net deferred tax assets</t>
        </is>
      </c>
      <c r="B5" s="5" t="n">
        <v>17064</v>
      </c>
      <c r="C5" s="4" t="inlineStr">
        <is>
          <t xml:space="preserve"> </t>
        </is>
      </c>
      <c r="D5" s="4" t="inlineStr">
        <is>
          <t xml:space="preserve"> </t>
        </is>
      </c>
      <c r="E5" s="5" t="n">
        <v>17064</v>
      </c>
      <c r="F5" s="5" t="n">
        <v>9161</v>
      </c>
      <c r="G5" s="4" t="inlineStr">
        <is>
          <t xml:space="preserve"> </t>
        </is>
      </c>
    </row>
    <row r="6">
      <c r="A6" s="4" t="inlineStr">
        <is>
          <t>Valuation allowance related to deferred tax assets</t>
        </is>
      </c>
      <c r="B6" s="6" t="n">
        <v>1967</v>
      </c>
      <c r="C6" s="4" t="inlineStr">
        <is>
          <t xml:space="preserve"> </t>
        </is>
      </c>
      <c r="D6" s="4" t="inlineStr">
        <is>
          <t xml:space="preserve"> </t>
        </is>
      </c>
      <c r="E6" s="6" t="n">
        <v>1967</v>
      </c>
      <c r="F6" s="6" t="n">
        <v>3787</v>
      </c>
      <c r="G6" s="4" t="inlineStr">
        <is>
          <t xml:space="preserve"> </t>
        </is>
      </c>
    </row>
    <row r="7">
      <c r="A7" s="4" t="inlineStr">
        <is>
          <t>Income tax benefit</t>
        </is>
      </c>
      <c r="B7" s="4" t="inlineStr">
        <is>
          <t xml:space="preserve"> </t>
        </is>
      </c>
      <c r="C7" s="4" t="inlineStr">
        <is>
          <t xml:space="preserve"> </t>
        </is>
      </c>
      <c r="D7" s="4" t="inlineStr">
        <is>
          <t xml:space="preserve"> </t>
        </is>
      </c>
      <c r="E7" s="6" t="n">
        <v>-14425</v>
      </c>
      <c r="F7" s="6" t="n">
        <v>3894</v>
      </c>
      <c r="G7" s="5" t="n">
        <v>-461</v>
      </c>
    </row>
    <row r="8">
      <c r="A8" s="4" t="inlineStr">
        <is>
          <t>Undistributed earnings of foreign subsidiaries</t>
        </is>
      </c>
      <c r="B8" s="6" t="n">
        <v>17900</v>
      </c>
      <c r="C8" s="4" t="inlineStr">
        <is>
          <t xml:space="preserve"> </t>
        </is>
      </c>
      <c r="D8" s="4" t="inlineStr">
        <is>
          <t xml:space="preserve"> </t>
        </is>
      </c>
      <c r="E8" s="6" t="n">
        <v>17900</v>
      </c>
      <c r="F8" s="4" t="inlineStr">
        <is>
          <t xml:space="preserve"> </t>
        </is>
      </c>
      <c r="G8" s="4" t="inlineStr">
        <is>
          <t xml:space="preserve"> </t>
        </is>
      </c>
    </row>
    <row r="9">
      <c r="A9" s="4" t="inlineStr">
        <is>
          <t>Increase in valuation allowance</t>
        </is>
      </c>
      <c r="B9" s="6" t="n">
        <v>1900</v>
      </c>
      <c r="C9" s="5" t="n">
        <v>-5900</v>
      </c>
      <c r="D9" s="4" t="inlineStr">
        <is>
          <t xml:space="preserve"> </t>
        </is>
      </c>
      <c r="E9" s="6" t="n">
        <v>1800</v>
      </c>
      <c r="F9" s="4" t="inlineStr">
        <is>
          <t xml:space="preserve"> </t>
        </is>
      </c>
      <c r="G9" s="4" t="inlineStr">
        <is>
          <t xml:space="preserve"> </t>
        </is>
      </c>
    </row>
    <row r="10">
      <c r="A10" s="4" t="inlineStr">
        <is>
          <t>Unrecognized tax benefits, if recognized, would impact the effective tax rate</t>
        </is>
      </c>
      <c r="B10" s="6" t="n">
        <v>1600</v>
      </c>
      <c r="C10" s="4" t="inlineStr">
        <is>
          <t xml:space="preserve"> </t>
        </is>
      </c>
      <c r="D10" s="4" t="inlineStr">
        <is>
          <t xml:space="preserve"> </t>
        </is>
      </c>
      <c r="E10" s="6" t="n">
        <v>1600</v>
      </c>
      <c r="F10" s="5" t="n">
        <v>1100</v>
      </c>
      <c r="G10" s="6" t="n">
        <v>1100</v>
      </c>
    </row>
    <row r="11">
      <c r="A11" s="4" t="inlineStr">
        <is>
          <t>Decrease in unrecognized tax benefits is reasonably possible</t>
        </is>
      </c>
      <c r="B11" s="6" t="n">
        <v>600</v>
      </c>
      <c r="C11" s="4" t="inlineStr">
        <is>
          <t xml:space="preserve"> </t>
        </is>
      </c>
      <c r="D11" s="4" t="inlineStr">
        <is>
          <t xml:space="preserve"> </t>
        </is>
      </c>
      <c r="E11" s="6" t="n">
        <v>600</v>
      </c>
      <c r="F11" s="4" t="inlineStr">
        <is>
          <t xml:space="preserve"> </t>
        </is>
      </c>
      <c r="G11" s="4" t="inlineStr">
        <is>
          <t xml:space="preserve"> </t>
        </is>
      </c>
    </row>
    <row r="12">
      <c r="A12" s="4" t="inlineStr">
        <is>
          <t>Internatio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ation allowance related to 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5" t="n">
        <v>100</v>
      </c>
    </row>
    <row r="15">
      <c r="A15" s="4" t="inlineStr">
        <is>
          <t>Operating loss carryforwards</t>
        </is>
      </c>
      <c r="B15" s="6" t="n">
        <v>6800</v>
      </c>
      <c r="C15" s="4" t="inlineStr">
        <is>
          <t xml:space="preserve"> </t>
        </is>
      </c>
      <c r="D15" s="4" t="inlineStr">
        <is>
          <t xml:space="preserve"> </t>
        </is>
      </c>
      <c r="E15" s="6" t="n">
        <v>6800</v>
      </c>
      <c r="F15" s="4" t="inlineStr">
        <is>
          <t xml:space="preserve"> </t>
        </is>
      </c>
      <c r="G15" s="4" t="inlineStr">
        <is>
          <t xml:space="preserve"> </t>
        </is>
      </c>
    </row>
    <row r="16">
      <c r="A16" s="4" t="inlineStr">
        <is>
          <t>International | United Kingd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deferred tax assets</t>
        </is>
      </c>
      <c r="B18" s="5" t="n">
        <v>1900</v>
      </c>
      <c r="C18" s="4" t="inlineStr">
        <is>
          <t xml:space="preserve"> </t>
        </is>
      </c>
      <c r="D18" s="4" t="inlineStr">
        <is>
          <t xml:space="preserve"> </t>
        </is>
      </c>
      <c r="E18" s="6" t="n">
        <v>1900</v>
      </c>
      <c r="F18" s="4" t="inlineStr">
        <is>
          <t xml:space="preserve"> </t>
        </is>
      </c>
      <c r="G18" s="4" t="inlineStr">
        <is>
          <t xml:space="preserve"> </t>
        </is>
      </c>
    </row>
    <row r="19">
      <c r="A19" s="4" t="inlineStr">
        <is>
          <t>Income tax benefit</t>
        </is>
      </c>
      <c r="B19" s="4" t="inlineStr">
        <is>
          <t xml:space="preserve"> </t>
        </is>
      </c>
      <c r="C19" s="4" t="inlineStr">
        <is>
          <t xml:space="preserve"> </t>
        </is>
      </c>
      <c r="D19" s="4" t="inlineStr">
        <is>
          <t xml:space="preserve"> </t>
        </is>
      </c>
      <c r="E19" s="5" t="n">
        <v>-1900</v>
      </c>
      <c r="F19" s="4" t="inlineStr">
        <is>
          <t xml:space="preserve"> </t>
        </is>
      </c>
      <c r="G19" s="4" t="inlineStr">
        <is>
          <t xml:space="preserve"> </t>
        </is>
      </c>
    </row>
    <row r="20">
      <c r="A20" s="4" t="inlineStr">
        <is>
          <t>International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deferred tax assets</t>
        </is>
      </c>
      <c r="B22" s="4" t="inlineStr">
        <is>
          <t xml:space="preserve"> </t>
        </is>
      </c>
      <c r="C22" s="4" t="inlineStr">
        <is>
          <t xml:space="preserve"> </t>
        </is>
      </c>
      <c r="D22" s="5" t="n">
        <v>5900</v>
      </c>
      <c r="E22" s="4" t="inlineStr">
        <is>
          <t xml:space="preserve"> </t>
        </is>
      </c>
      <c r="F22" s="4" t="inlineStr">
        <is>
          <t xml:space="preserve"> </t>
        </is>
      </c>
      <c r="G22" s="4" t="inlineStr">
        <is>
          <t xml:space="preserve"> </t>
        </is>
      </c>
    </row>
    <row r="23">
      <c r="A23" s="4" t="inlineStr">
        <is>
          <t>Income tax benefit</t>
        </is>
      </c>
      <c r="B23" s="4" t="inlineStr">
        <is>
          <t xml:space="preserve"> </t>
        </is>
      </c>
      <c r="C23" s="4" t="inlineStr">
        <is>
          <t xml:space="preserve"> </t>
        </is>
      </c>
      <c r="D23" s="5" t="n">
        <v>5900</v>
      </c>
      <c r="E23" s="4" t="inlineStr">
        <is>
          <t xml:space="preserve"> </t>
        </is>
      </c>
      <c r="F23" s="4" t="inlineStr">
        <is>
          <t xml:space="preserve"> </t>
        </is>
      </c>
      <c r="G23" s="4" t="inlineStr">
        <is>
          <t xml:space="preserve"> </t>
        </is>
      </c>
    </row>
  </sheetData>
  <mergeCells count="3">
    <mergeCell ref="A1:A2"/>
    <mergeCell ref="B1:C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Gross assets</t>
        </is>
      </c>
      <c r="B3" s="5" t="n">
        <v>20522</v>
      </c>
      <c r="C3" s="5" t="n">
        <v>17941</v>
      </c>
    </row>
    <row r="4">
      <c r="A4" s="4" t="inlineStr">
        <is>
          <t>Gross liabilities and valuation allowance</t>
        </is>
      </c>
      <c r="B4" s="6" t="n">
        <v>-3458</v>
      </c>
      <c r="C4" s="6" t="n">
        <v>-8780</v>
      </c>
    </row>
    <row r="5">
      <c r="A5" s="4" t="inlineStr">
        <is>
          <t>Net deferred income tax asset</t>
        </is>
      </c>
      <c r="B5" s="5" t="n">
        <v>17064</v>
      </c>
      <c r="C5" s="5" t="n">
        <v>9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525</v>
      </c>
      <c r="C4" s="5" t="n">
        <v>13737</v>
      </c>
      <c r="D4" s="5" t="n">
        <v>631</v>
      </c>
    </row>
    <row r="5">
      <c r="A5" s="4" t="inlineStr">
        <is>
          <t>Foreign currency translation adjustments</t>
        </is>
      </c>
      <c r="B5" s="6" t="n">
        <v>1915</v>
      </c>
      <c r="C5" s="6" t="n">
        <v>-8689</v>
      </c>
      <c r="D5" s="6" t="n">
        <v>4253</v>
      </c>
    </row>
    <row r="6">
      <c r="A6" s="4" t="inlineStr">
        <is>
          <t>Gain (loss) on cash flow commodity hedge</t>
        </is>
      </c>
      <c r="B6" s="6" t="n">
        <v>325</v>
      </c>
      <c r="C6" s="6" t="n">
        <v>-325</v>
      </c>
      <c r="D6" s="6" t="n">
        <v>0</v>
      </c>
    </row>
    <row r="7">
      <c r="A7" s="4" t="inlineStr">
        <is>
          <t>Postretirement benefit adjustment, net of tax</t>
        </is>
      </c>
      <c r="B7" s="6" t="n">
        <v>-151</v>
      </c>
      <c r="C7" s="6" t="n">
        <v>372</v>
      </c>
      <c r="D7" s="6" t="n">
        <v>-96</v>
      </c>
    </row>
    <row r="8">
      <c r="A8" s="4" t="inlineStr">
        <is>
          <t>Comprehensive income</t>
        </is>
      </c>
      <c r="B8" s="5" t="n">
        <v>56614</v>
      </c>
      <c r="C8" s="5" t="n">
        <v>5095</v>
      </c>
      <c r="D8" s="5" t="n">
        <v>47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t>
        </is>
      </c>
      <c r="B3" s="5" t="n">
        <v>7432</v>
      </c>
      <c r="C3" s="5" t="n">
        <v>10186</v>
      </c>
    </row>
    <row r="4">
      <c r="A4" s="4" t="inlineStr">
        <is>
          <t>Depreciation and amortization</t>
        </is>
      </c>
      <c r="B4" s="6" t="n">
        <v>4573</v>
      </c>
      <c r="C4" s="6" t="n">
        <v>0</v>
      </c>
    </row>
    <row r="5">
      <c r="A5" s="4" t="inlineStr">
        <is>
          <t>Deferred compensation</t>
        </is>
      </c>
      <c r="B5" s="6" t="n">
        <v>2274</v>
      </c>
      <c r="C5" s="6" t="n">
        <v>1897</v>
      </c>
    </row>
    <row r="6">
      <c r="A6" s="4" t="inlineStr">
        <is>
          <t>Stock-based compensation</t>
        </is>
      </c>
      <c r="B6" s="6" t="n">
        <v>1555</v>
      </c>
      <c r="C6" s="6" t="n">
        <v>1083</v>
      </c>
    </row>
    <row r="7">
      <c r="A7" s="4" t="inlineStr">
        <is>
          <t>Credit carryforwards</t>
        </is>
      </c>
      <c r="B7" s="6" t="n">
        <v>1378</v>
      </c>
      <c r="C7" s="6" t="n">
        <v>1332</v>
      </c>
    </row>
    <row r="8">
      <c r="A8" s="4" t="inlineStr">
        <is>
          <t>Uniform capitalization and inventory</t>
        </is>
      </c>
      <c r="B8" s="6" t="n">
        <v>1253</v>
      </c>
      <c r="C8" s="6" t="n">
        <v>1506</v>
      </c>
    </row>
    <row r="9">
      <c r="A9" s="4" t="inlineStr">
        <is>
          <t>Reserve for accrued employee benefits</t>
        </is>
      </c>
      <c r="B9" s="6" t="n">
        <v>988</v>
      </c>
      <c r="C9" s="6" t="n">
        <v>872</v>
      </c>
    </row>
    <row r="10">
      <c r="A10" s="4" t="inlineStr">
        <is>
          <t>Warranty accrual</t>
        </is>
      </c>
      <c r="B10" s="6" t="n">
        <v>752</v>
      </c>
      <c r="C10" s="6" t="n">
        <v>559</v>
      </c>
    </row>
    <row r="11">
      <c r="A11" s="4" t="inlineStr">
        <is>
          <t>Other</t>
        </is>
      </c>
      <c r="B11" s="6" t="n">
        <v>317</v>
      </c>
      <c r="C11" s="6" t="n">
        <v>506</v>
      </c>
    </row>
    <row r="12">
      <c r="A12" s="4" t="inlineStr">
        <is>
          <t>Deferred tax assets</t>
        </is>
      </c>
      <c r="B12" s="6" t="n">
        <v>20522</v>
      </c>
      <c r="C12" s="6" t="n">
        <v>17941</v>
      </c>
    </row>
    <row r="13">
      <c r="A13" s="3" t="inlineStr">
        <is>
          <t>Deferred Tax Liabilities:</t>
        </is>
      </c>
      <c r="B13" s="4" t="inlineStr">
        <is>
          <t xml:space="preserve"> </t>
        </is>
      </c>
      <c r="C13" s="4" t="inlineStr">
        <is>
          <t xml:space="preserve"> </t>
        </is>
      </c>
    </row>
    <row r="14">
      <c r="A14" s="4" t="inlineStr">
        <is>
          <t>Depreciation and amortization</t>
        </is>
      </c>
      <c r="B14" s="6" t="n">
        <v>0</v>
      </c>
      <c r="C14" s="6" t="n">
        <v>-3764</v>
      </c>
    </row>
    <row r="15">
      <c r="A15" s="4" t="inlineStr">
        <is>
          <t>Retention and other</t>
        </is>
      </c>
      <c r="B15" s="6" t="n">
        <v>-1491</v>
      </c>
      <c r="C15" s="6" t="n">
        <v>-1229</v>
      </c>
    </row>
    <row r="16">
      <c r="A16" s="4" t="inlineStr">
        <is>
          <t>Deferred tax liabilities</t>
        </is>
      </c>
      <c r="B16" s="6" t="n">
        <v>-1491</v>
      </c>
      <c r="C16" s="6" t="n">
        <v>-4993</v>
      </c>
    </row>
    <row r="17">
      <c r="A17" s="4" t="inlineStr">
        <is>
          <t>Less: valuation allowance</t>
        </is>
      </c>
      <c r="B17" s="6" t="n">
        <v>-1967</v>
      </c>
      <c r="C17" s="6" t="n">
        <v>-3787</v>
      </c>
    </row>
    <row r="18">
      <c r="A18" s="4" t="inlineStr">
        <is>
          <t>Net deferred income tax asset</t>
        </is>
      </c>
      <c r="B18" s="5" t="n">
        <v>17064</v>
      </c>
      <c r="C18" s="5" t="n">
        <v>91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377</v>
      </c>
      <c r="C4" s="5" t="n">
        <v>1409</v>
      </c>
      <c r="D4" s="5" t="n">
        <v>1252</v>
      </c>
    </row>
    <row r="5">
      <c r="A5" s="4" t="inlineStr">
        <is>
          <t>Increases related to tax positions taken during the current period</t>
        </is>
      </c>
      <c r="B5" s="6" t="n">
        <v>400</v>
      </c>
      <c r="C5" s="6" t="n">
        <v>240</v>
      </c>
      <c r="D5" s="6" t="n">
        <v>251</v>
      </c>
    </row>
    <row r="6">
      <c r="A6" s="4" t="inlineStr">
        <is>
          <t>Increases related to tax positions taken during a prior period</t>
        </is>
      </c>
      <c r="B6" s="6" t="n">
        <v>112</v>
      </c>
      <c r="C6" s="6" t="n">
        <v>92</v>
      </c>
      <c r="D6" s="6" t="n">
        <v>75</v>
      </c>
    </row>
    <row r="7">
      <c r="A7" s="4" t="inlineStr">
        <is>
          <t>Decreases related to expiration of statute of limitations</t>
        </is>
      </c>
      <c r="B7" s="6" t="n">
        <v>0</v>
      </c>
      <c r="C7" s="6" t="n">
        <v>-327</v>
      </c>
      <c r="D7" s="6" t="n">
        <v>0</v>
      </c>
    </row>
    <row r="8">
      <c r="A8" s="4" t="inlineStr">
        <is>
          <t>Decreases related to settlement with taxing authorities</t>
        </is>
      </c>
      <c r="B8" s="6" t="n">
        <v>0</v>
      </c>
      <c r="C8" s="6" t="n">
        <v>-37</v>
      </c>
      <c r="D8" s="6" t="n">
        <v>-169</v>
      </c>
    </row>
    <row r="9">
      <c r="A9" s="4" t="inlineStr">
        <is>
          <t>Balance at end of period</t>
        </is>
      </c>
      <c r="B9" s="5" t="n">
        <v>1889</v>
      </c>
      <c r="C9" s="5" t="n">
        <v>1377</v>
      </c>
      <c r="D9" s="5" t="n">
        <v>14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Details) - USD ($) $ in Millions</t>
        </is>
      </c>
      <c r="C1" s="2" t="inlineStr">
        <is>
          <t>12 Months Ended</t>
        </is>
      </c>
    </row>
    <row r="2">
      <c r="B2" s="2" t="inlineStr">
        <is>
          <t>Jan. 01, 2023</t>
        </is>
      </c>
      <c r="C2" s="2" t="inlineStr">
        <is>
          <t>Sep. 30, 2023</t>
        </is>
      </c>
      <c r="D2" s="2" t="inlineStr">
        <is>
          <t>Sep. 30, 2022</t>
        </is>
      </c>
      <c r="E2" s="2" t="inlineStr">
        <is>
          <t>Sep. 30,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Defined contribution plan recognized expenses</t>
        </is>
      </c>
      <c r="B4" s="4" t="inlineStr">
        <is>
          <t xml:space="preserve"> </t>
        </is>
      </c>
      <c r="C4" s="9" t="n">
        <v>3.4</v>
      </c>
      <c r="D4" s="5" t="n">
        <v>3</v>
      </c>
      <c r="E4" s="9" t="n">
        <v>2.9</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c r="E6" s="4" t="inlineStr">
        <is>
          <t xml:space="preserve"> </t>
        </is>
      </c>
    </row>
    <row r="7">
      <c r="A7" s="4" t="inlineStr">
        <is>
          <t>Age of employee</t>
        </is>
      </c>
      <c r="B7" s="4" t="inlineStr">
        <is>
          <t xml:space="preserve"> </t>
        </is>
      </c>
      <c r="C7" s="4" t="inlineStr">
        <is>
          <t>65 years</t>
        </is>
      </c>
      <c r="D7" s="4" t="inlineStr">
        <is>
          <t xml:space="preserve"> </t>
        </is>
      </c>
      <c r="E7" s="4" t="inlineStr">
        <is>
          <t xml:space="preserve"> </t>
        </is>
      </c>
    </row>
    <row r="8">
      <c r="A8" s="4" t="inlineStr">
        <is>
          <t>Retiree medical plan</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row>
    <row r="10">
      <c r="A10" s="4" t="inlineStr">
        <is>
          <t>Deferred compensation requisite service period</t>
        </is>
      </c>
      <c r="B10" s="4" t="inlineStr">
        <is>
          <t>10 years</t>
        </is>
      </c>
      <c r="C10" s="4" t="inlineStr">
        <is>
          <t>10 years</t>
        </is>
      </c>
      <c r="D10" s="4" t="inlineStr">
        <is>
          <t xml:space="preserve"> </t>
        </is>
      </c>
      <c r="E10" s="4" t="inlineStr">
        <is>
          <t xml:space="preserve"> </t>
        </is>
      </c>
    </row>
    <row r="11">
      <c r="A11" s="4" t="inlineStr">
        <is>
          <t>Unfunded liability</t>
        </is>
      </c>
      <c r="B11" s="4" t="inlineStr">
        <is>
          <t xml:space="preserve"> </t>
        </is>
      </c>
      <c r="C11" s="9" t="n">
        <v>0.5</v>
      </c>
      <c r="D11" s="11" t="n">
        <v>0.4</v>
      </c>
      <c r="E11" s="4" t="inlineStr">
        <is>
          <t xml:space="preserve"> </t>
        </is>
      </c>
    </row>
    <row r="12">
      <c r="A12" s="4" t="inlineStr">
        <is>
          <t>Retiree medical plan | Minimum</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c r="E13" s="4" t="inlineStr">
        <is>
          <t xml:space="preserve"> </t>
        </is>
      </c>
    </row>
    <row r="14">
      <c r="A14" s="4" t="inlineStr">
        <is>
          <t>Age of employee</t>
        </is>
      </c>
      <c r="B14" s="4" t="inlineStr">
        <is>
          <t>50 years</t>
        </is>
      </c>
      <c r="C14" s="4" t="inlineStr">
        <is>
          <t>55 years</t>
        </is>
      </c>
      <c r="D14" s="4" t="inlineStr">
        <is>
          <t xml:space="preserve"> </t>
        </is>
      </c>
      <c r="E14" s="4" t="inlineStr">
        <is>
          <t xml:space="preserve"> </t>
        </is>
      </c>
    </row>
    <row r="15">
      <c r="A15" s="4" t="inlineStr">
        <is>
          <t>Retirement age (between)</t>
        </is>
      </c>
      <c r="B15" s="4" t="inlineStr">
        <is>
          <t>60 years</t>
        </is>
      </c>
      <c r="C15" s="4" t="inlineStr">
        <is>
          <t xml:space="preserve"> </t>
        </is>
      </c>
      <c r="D15" s="4" t="inlineStr">
        <is>
          <t xml:space="preserve"> </t>
        </is>
      </c>
      <c r="E15" s="4" t="inlineStr">
        <is>
          <t xml:space="preserve"> </t>
        </is>
      </c>
    </row>
    <row r="16">
      <c r="A16" s="4" t="inlineStr">
        <is>
          <t>Deferred compensation plan</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Postretirement Benefits [Line Items]</t>
        </is>
      </c>
      <c r="B17" s="4" t="inlineStr">
        <is>
          <t xml:space="preserve"> </t>
        </is>
      </c>
      <c r="C17" s="4" t="inlineStr">
        <is>
          <t xml:space="preserve"> </t>
        </is>
      </c>
      <c r="D17" s="4" t="inlineStr">
        <is>
          <t xml:space="preserve"> </t>
        </is>
      </c>
      <c r="E17" s="4" t="inlineStr">
        <is>
          <t xml:space="preserve"> </t>
        </is>
      </c>
    </row>
    <row r="18">
      <c r="A18" s="4" t="inlineStr">
        <is>
          <t>Percentage of employee based salary permitted for deferral under the plan</t>
        </is>
      </c>
      <c r="B18" s="4" t="inlineStr">
        <is>
          <t xml:space="preserve"> </t>
        </is>
      </c>
      <c r="C18" s="8" t="n">
        <v>0.5</v>
      </c>
      <c r="D18" s="4" t="inlineStr">
        <is>
          <t xml:space="preserve"> </t>
        </is>
      </c>
      <c r="E18" s="4" t="inlineStr">
        <is>
          <t xml:space="preserve"> </t>
        </is>
      </c>
    </row>
    <row r="19">
      <c r="A19" s="4" t="inlineStr">
        <is>
          <t>Percentage of employee annual bonus permitted for deferral under the plan</t>
        </is>
      </c>
      <c r="B19" s="4" t="inlineStr">
        <is>
          <t xml:space="preserve"> </t>
        </is>
      </c>
      <c r="C19" s="8" t="n">
        <v>1</v>
      </c>
      <c r="D19" s="4" t="inlineStr">
        <is>
          <t xml:space="preserve"> </t>
        </is>
      </c>
      <c r="E19" s="4" t="inlineStr">
        <is>
          <t xml:space="preserve"> </t>
        </is>
      </c>
    </row>
    <row r="20">
      <c r="A20" s="4" t="inlineStr">
        <is>
          <t>Deferred compensation expense adjustment</t>
        </is>
      </c>
      <c r="B20" s="4" t="inlineStr">
        <is>
          <t xml:space="preserve"> </t>
        </is>
      </c>
      <c r="C20" s="9" t="n">
        <v>0.8</v>
      </c>
      <c r="D20" s="9" t="n">
        <v>0.3</v>
      </c>
      <c r="E20" s="4" t="inlineStr">
        <is>
          <t xml:space="preserve"> </t>
        </is>
      </c>
    </row>
    <row r="21">
      <c r="A21" s="4" t="inlineStr">
        <is>
          <t>Deferred compensation plan assets</t>
        </is>
      </c>
      <c r="B21" s="4" t="inlineStr">
        <is>
          <t xml:space="preserve"> </t>
        </is>
      </c>
      <c r="C21" s="11" t="n">
        <v>9.1</v>
      </c>
      <c r="D21" s="4" t="inlineStr">
        <is>
          <t xml:space="preserve"> </t>
        </is>
      </c>
      <c r="E21" s="4" t="inlineStr">
        <is>
          <t xml:space="preserve"> </t>
        </is>
      </c>
    </row>
    <row r="22">
      <c r="A22" s="4" t="inlineStr">
        <is>
          <t>Deferred compensation liability</t>
        </is>
      </c>
      <c r="B22" s="4" t="inlineStr">
        <is>
          <t xml:space="preserve"> </t>
        </is>
      </c>
      <c r="C22" s="11" t="n">
        <v>9.1</v>
      </c>
      <c r="D22" s="4" t="inlineStr">
        <is>
          <t xml:space="preserve"> </t>
        </is>
      </c>
      <c r="E22" s="4" t="inlineStr">
        <is>
          <t xml:space="preserve"> </t>
        </is>
      </c>
    </row>
    <row r="23">
      <c r="A23" s="4" t="inlineStr">
        <is>
          <t>Deferred compensation plan | Company owned life insurance policies</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Postretirement Benefits [Line Items]</t>
        </is>
      </c>
      <c r="B24" s="4" t="inlineStr">
        <is>
          <t xml:space="preserve"> </t>
        </is>
      </c>
      <c r="C24" s="4" t="inlineStr">
        <is>
          <t xml:space="preserve"> </t>
        </is>
      </c>
      <c r="D24" s="4" t="inlineStr">
        <is>
          <t xml:space="preserve"> </t>
        </is>
      </c>
      <c r="E24" s="4" t="inlineStr">
        <is>
          <t xml:space="preserve"> </t>
        </is>
      </c>
    </row>
    <row r="25">
      <c r="A25" s="4" t="inlineStr">
        <is>
          <t>Deferred compensation plan assets</t>
        </is>
      </c>
      <c r="B25" s="4" t="inlineStr">
        <is>
          <t xml:space="preserve"> </t>
        </is>
      </c>
      <c r="C25" s="9" t="n">
        <v>9.1</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Based Compensation - Narrative (Details) - USD ($) $ / shares in Units, $ in Millions</t>
        </is>
      </c>
      <c r="C1" s="2" t="inlineStr">
        <is>
          <t>1 Months Ended</t>
        </is>
      </c>
      <c r="F1" s="2" t="inlineStr">
        <is>
          <t>12 Months Ended</t>
        </is>
      </c>
    </row>
    <row r="2">
      <c r="B2" s="2" t="inlineStr">
        <is>
          <t>Feb. 15, 2023</t>
        </is>
      </c>
      <c r="C2" s="2" t="inlineStr">
        <is>
          <t>Feb. 28, 2023</t>
        </is>
      </c>
      <c r="D2" s="2" t="inlineStr">
        <is>
          <t>Feb. 28, 2022</t>
        </is>
      </c>
      <c r="E2" s="2" t="inlineStr">
        <is>
          <t>Feb. 28, 2014</t>
        </is>
      </c>
      <c r="F2" s="2" t="inlineStr">
        <is>
          <t>Sep. 30, 2023</t>
        </is>
      </c>
      <c r="G2" s="2" t="inlineStr">
        <is>
          <t>Sep. 30, 2022</t>
        </is>
      </c>
      <c r="H2" s="2" t="inlineStr">
        <is>
          <t>Sep. 30, 2021</t>
        </is>
      </c>
    </row>
    <row r="3">
      <c r="A3" s="4" t="inlineStr">
        <is>
          <t>2014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uthorized plan extension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additional shares authorized (in shares)</t>
        </is>
      </c>
      <c r="B6" s="6"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in shares)</t>
        </is>
      </c>
      <c r="B7" s="6" t="n">
        <v>1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4 Director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plan extension period</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Number of additional shares authorized (in shares)</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row>
    <row r="12">
      <c r="A12" s="4" t="inlineStr">
        <is>
          <t>Number of shares authorized (in shares)</t>
        </is>
      </c>
      <c r="B12" s="4" t="inlineStr">
        <is>
          <t xml:space="preserve"> </t>
        </is>
      </c>
      <c r="C12" s="4" t="inlineStr">
        <is>
          <t xml:space="preserve"> </t>
        </is>
      </c>
      <c r="D12" s="6" t="n">
        <v>350000</v>
      </c>
      <c r="E12" s="4" t="inlineStr">
        <is>
          <t xml:space="preserve"> </t>
        </is>
      </c>
      <c r="F12" s="4" t="inlineStr">
        <is>
          <t xml:space="preserve"> </t>
        </is>
      </c>
      <c r="G12" s="4" t="inlineStr">
        <is>
          <t xml:space="preserve"> </t>
        </is>
      </c>
      <c r="H12" s="4" t="inlineStr">
        <is>
          <t xml:space="preserve"> </t>
        </is>
      </c>
    </row>
    <row r="13">
      <c r="A13" s="4" t="inlineStr">
        <is>
          <t>Common stock, capital shares reserved for future issuance (in shares)</t>
        </is>
      </c>
      <c r="B13" s="4" t="inlineStr">
        <is>
          <t xml:space="preserve"> </t>
        </is>
      </c>
      <c r="C13" s="4" t="inlineStr">
        <is>
          <t xml:space="preserve"> </t>
        </is>
      </c>
      <c r="D13" s="4" t="inlineStr">
        <is>
          <t xml:space="preserve"> </t>
        </is>
      </c>
      <c r="E13" s="4" t="inlineStr">
        <is>
          <t xml:space="preserve"> </t>
        </is>
      </c>
      <c r="F13" s="6" t="n">
        <v>190600</v>
      </c>
      <c r="G13" s="4" t="inlineStr">
        <is>
          <t xml:space="preserve"> </t>
        </is>
      </c>
      <c r="H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9" t="n">
        <v>0.6</v>
      </c>
      <c r="G16" s="9" t="n">
        <v>0.4</v>
      </c>
      <c r="H16" s="9" t="n">
        <v>0.5</v>
      </c>
    </row>
    <row r="17">
      <c r="A17" s="4" t="inlineStr">
        <is>
          <t>Weighted average remaining contractual life</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row>
    <row r="18">
      <c r="A18" s="4" t="inlineStr">
        <is>
          <t>Restricted Stock | 2014 Director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vested restricted stock outstanding (in shares)</t>
        </is>
      </c>
      <c r="B20" s="4" t="inlineStr">
        <is>
          <t xml:space="preserve"> </t>
        </is>
      </c>
      <c r="C20" s="4" t="inlineStr">
        <is>
          <t xml:space="preserve"> </t>
        </is>
      </c>
      <c r="D20" s="4" t="inlineStr">
        <is>
          <t xml:space="preserve"> </t>
        </is>
      </c>
      <c r="E20" s="4" t="inlineStr">
        <is>
          <t xml:space="preserve"> </t>
        </is>
      </c>
      <c r="F20" s="6" t="n">
        <v>8400</v>
      </c>
      <c r="G20" s="6" t="n">
        <v>7200</v>
      </c>
      <c r="H20" s="4" t="inlineStr">
        <is>
          <t xml:space="preserve"> </t>
        </is>
      </c>
    </row>
    <row r="21">
      <c r="A21" s="4" t="inlineStr">
        <is>
          <t>Maximum number of shares granted to any individual (in shares)</t>
        </is>
      </c>
      <c r="B21" s="4" t="inlineStr">
        <is>
          <t xml:space="preserve"> </t>
        </is>
      </c>
      <c r="C21" s="4" t="inlineStr">
        <is>
          <t xml:space="preserve"> </t>
        </is>
      </c>
      <c r="D21" s="4" t="inlineStr">
        <is>
          <t xml:space="preserve"> </t>
        </is>
      </c>
      <c r="E21" s="6" t="n">
        <v>12000</v>
      </c>
      <c r="F21" s="4" t="inlineStr">
        <is>
          <t xml:space="preserve"> </t>
        </is>
      </c>
      <c r="G21" s="4" t="inlineStr">
        <is>
          <t xml:space="preserve"> </t>
        </is>
      </c>
      <c r="H21" s="4" t="inlineStr">
        <is>
          <t xml:space="preserve"> </t>
        </is>
      </c>
    </row>
    <row r="22">
      <c r="A22" s="4" t="inlineStr">
        <is>
          <t>Number of shares issued to any individual (in shares)</t>
        </is>
      </c>
      <c r="B22" s="4" t="inlineStr">
        <is>
          <t xml:space="preserve"> </t>
        </is>
      </c>
      <c r="C22" s="4" t="inlineStr">
        <is>
          <t xml:space="preserve"> </t>
        </is>
      </c>
      <c r="D22" s="4" t="inlineStr">
        <is>
          <t xml:space="preserve"> </t>
        </is>
      </c>
      <c r="E22" s="6" t="n">
        <v>4000</v>
      </c>
      <c r="F22" s="4" t="inlineStr">
        <is>
          <t xml:space="preserve"> </t>
        </is>
      </c>
      <c r="G22" s="4" t="inlineStr">
        <is>
          <t xml:space="preserve"> </t>
        </is>
      </c>
      <c r="H22" s="4" t="inlineStr">
        <is>
          <t xml:space="preserve"> </t>
        </is>
      </c>
    </row>
    <row r="23">
      <c r="A23" s="4" t="inlineStr">
        <is>
          <t>Restricted stock issuable to eligible Board of Directors members annually (in shares)</t>
        </is>
      </c>
      <c r="B23" s="4" t="inlineStr">
        <is>
          <t xml:space="preserve"> </t>
        </is>
      </c>
      <c r="C23" s="4" t="inlineStr">
        <is>
          <t xml:space="preserve"> </t>
        </is>
      </c>
      <c r="D23" s="4" t="inlineStr">
        <is>
          <t xml:space="preserve"> </t>
        </is>
      </c>
      <c r="E23" s="6" t="n">
        <v>2400</v>
      </c>
      <c r="F23" s="4" t="inlineStr">
        <is>
          <t xml:space="preserve"> </t>
        </is>
      </c>
      <c r="G23" s="4" t="inlineStr">
        <is>
          <t xml:space="preserve"> </t>
        </is>
      </c>
      <c r="H23" s="4" t="inlineStr">
        <is>
          <t xml:space="preserve"> </t>
        </is>
      </c>
    </row>
    <row r="24">
      <c r="A24" s="4" t="inlineStr">
        <is>
          <t>Shares issued under the plan (in shares)</t>
        </is>
      </c>
      <c r="B24" s="4" t="inlineStr">
        <is>
          <t xml:space="preserve"> </t>
        </is>
      </c>
      <c r="C24" s="6" t="n">
        <v>16800</v>
      </c>
      <c r="D24" s="6" t="n">
        <v>16800</v>
      </c>
      <c r="E24" s="4" t="inlineStr">
        <is>
          <t xml:space="preserve"> </t>
        </is>
      </c>
      <c r="F24" s="4" t="inlineStr">
        <is>
          <t xml:space="preserve"> </t>
        </is>
      </c>
      <c r="G24" s="4" t="inlineStr">
        <is>
          <t xml:space="preserve"> </t>
        </is>
      </c>
      <c r="H24" s="4" t="inlineStr">
        <is>
          <t xml:space="preserve"> </t>
        </is>
      </c>
    </row>
    <row r="25">
      <c r="A25" s="4" t="inlineStr">
        <is>
          <t>Shares issued, price per share (in dollars per share)</t>
        </is>
      </c>
      <c r="B25" s="4" t="inlineStr">
        <is>
          <t xml:space="preserve"> </t>
        </is>
      </c>
      <c r="C25" s="7" t="n">
        <v>43.22</v>
      </c>
      <c r="D25" s="7" t="n">
        <v>23.09</v>
      </c>
      <c r="E25" s="4" t="inlineStr">
        <is>
          <t xml:space="preserve"> </t>
        </is>
      </c>
      <c r="F25" s="4" t="inlineStr">
        <is>
          <t xml:space="preserve"> </t>
        </is>
      </c>
      <c r="G25" s="4" t="inlineStr">
        <is>
          <t xml:space="preserve"> </t>
        </is>
      </c>
      <c r="H25" s="4" t="inlineStr">
        <is>
          <t xml:space="preserve"> </t>
        </is>
      </c>
    </row>
    <row r="26">
      <c r="A26" s="4" t="inlineStr">
        <is>
          <t>Restricted Stock | 2014 Director Plan | Vesting of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4" t="inlineStr">
        <is>
          <t xml:space="preserve"> </t>
        </is>
      </c>
      <c r="C28" s="4" t="inlineStr">
        <is>
          <t xml:space="preserve"> </t>
        </is>
      </c>
      <c r="D28" s="4" t="inlineStr">
        <is>
          <t xml:space="preserve"> </t>
        </is>
      </c>
      <c r="E28" s="8" t="n">
        <v>0.5</v>
      </c>
      <c r="F28" s="4" t="inlineStr">
        <is>
          <t xml:space="preserve"> </t>
        </is>
      </c>
      <c r="G28" s="4" t="inlineStr">
        <is>
          <t xml:space="preserve"> </t>
        </is>
      </c>
      <c r="H28" s="4" t="inlineStr">
        <is>
          <t xml:space="preserve"> </t>
        </is>
      </c>
    </row>
    <row r="29">
      <c r="A29" s="4" t="inlineStr">
        <is>
          <t>Restricted Stock | 2014 Director Plan | Vesting of Second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4" t="inlineStr">
        <is>
          <t xml:space="preserve"> </t>
        </is>
      </c>
      <c r="C31" s="4" t="inlineStr">
        <is>
          <t xml:space="preserve"> </t>
        </is>
      </c>
      <c r="D31" s="4" t="inlineStr">
        <is>
          <t xml:space="preserve"> </t>
        </is>
      </c>
      <c r="E31" s="8" t="n">
        <v>0.5</v>
      </c>
      <c r="F31" s="4" t="inlineStr">
        <is>
          <t xml:space="preserve"> </t>
        </is>
      </c>
      <c r="G31" s="4" t="inlineStr">
        <is>
          <t xml:space="preserve"> </t>
        </is>
      </c>
      <c r="H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vested restricted stock outstanding (in shares)</t>
        </is>
      </c>
      <c r="B34" s="4" t="inlineStr">
        <is>
          <t xml:space="preserve"> </t>
        </is>
      </c>
      <c r="C34" s="4" t="inlineStr">
        <is>
          <t xml:space="preserve"> </t>
        </is>
      </c>
      <c r="D34" s="4" t="inlineStr">
        <is>
          <t xml:space="preserve"> </t>
        </is>
      </c>
      <c r="E34" s="4" t="inlineStr">
        <is>
          <t xml:space="preserve"> </t>
        </is>
      </c>
      <c r="F34" s="6" t="n">
        <v>292497</v>
      </c>
      <c r="G34" s="6" t="n">
        <v>239862</v>
      </c>
      <c r="H34" s="4" t="inlineStr">
        <is>
          <t xml:space="preserve"> </t>
        </is>
      </c>
    </row>
    <row r="35">
      <c r="A35" s="4" t="inlineStr">
        <is>
          <t>Compensation expense</t>
        </is>
      </c>
      <c r="B35" s="4" t="inlineStr">
        <is>
          <t xml:space="preserve"> </t>
        </is>
      </c>
      <c r="C35" s="4" t="inlineStr">
        <is>
          <t xml:space="preserve"> </t>
        </is>
      </c>
      <c r="D35" s="4" t="inlineStr">
        <is>
          <t xml:space="preserve"> </t>
        </is>
      </c>
      <c r="E35" s="4" t="inlineStr">
        <is>
          <t xml:space="preserve"> </t>
        </is>
      </c>
      <c r="F35" s="5" t="n">
        <v>4</v>
      </c>
      <c r="G35" s="9" t="n">
        <v>3.7</v>
      </c>
      <c r="H35" s="5" t="n">
        <v>2</v>
      </c>
    </row>
    <row r="36">
      <c r="A36" s="4" t="inlineStr">
        <is>
          <t>Amounts not yet recognized related to non-vested stock totaled</t>
        </is>
      </c>
      <c r="B36" s="4" t="inlineStr">
        <is>
          <t xml:space="preserve"> </t>
        </is>
      </c>
      <c r="C36" s="4" t="inlineStr">
        <is>
          <t xml:space="preserve"> </t>
        </is>
      </c>
      <c r="D36" s="4" t="inlineStr">
        <is>
          <t xml:space="preserve"> </t>
        </is>
      </c>
      <c r="E36" s="4" t="inlineStr">
        <is>
          <t xml:space="preserve"> </t>
        </is>
      </c>
      <c r="F36" s="9" t="n">
        <v>1.4</v>
      </c>
      <c r="G36" s="9" t="n">
        <v>1.2</v>
      </c>
      <c r="H36" s="4" t="inlineStr">
        <is>
          <t xml:space="preserve"> </t>
        </is>
      </c>
    </row>
    <row r="37">
      <c r="A37" s="4" t="inlineStr">
        <is>
          <t>Weighted average remaining contractual life</t>
        </is>
      </c>
      <c r="B37" s="4" t="inlineStr">
        <is>
          <t xml:space="preserve"> </t>
        </is>
      </c>
      <c r="C37" s="4" t="inlineStr">
        <is>
          <t xml:space="preserve"> </t>
        </is>
      </c>
      <c r="D37" s="4" t="inlineStr">
        <is>
          <t xml:space="preserve"> </t>
        </is>
      </c>
      <c r="E37" s="4" t="inlineStr">
        <is>
          <t xml:space="preserve"> </t>
        </is>
      </c>
      <c r="F37" s="4" t="inlineStr">
        <is>
          <t>1 year 6 months</t>
        </is>
      </c>
      <c r="G37" s="4" t="inlineStr">
        <is>
          <t xml:space="preserve"> </t>
        </is>
      </c>
      <c r="H37" s="4" t="inlineStr">
        <is>
          <t xml:space="preserve"> </t>
        </is>
      </c>
    </row>
    <row r="38">
      <c r="A38" s="4" t="inlineStr">
        <is>
          <t>Restricted Stock Units (RSUs) | 2014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row r="41">
      <c r="A41" s="4" t="inlineStr">
        <is>
          <t>Restricted Stock Units (RSUs) | 2014 Equity Incentive Plan | Time Based Restricted Stock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Restricted Stock Units (RSUs) | 2014 Equity Incentive Plan | Performance Based Restricted Stock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row>
    <row r="47">
      <c r="A47" s="4" t="inlineStr">
        <is>
          <t>Minimum | Restricted Stock Units (RSUs) | 2014 Equity Incentive Plan | Time Based Restricted Stock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tual amount of RSUs earned based on cumulative earnings</t>
        </is>
      </c>
      <c r="B49" s="4" t="inlineStr">
        <is>
          <t xml:space="preserve"> </t>
        </is>
      </c>
      <c r="C49" s="4" t="inlineStr">
        <is>
          <t xml:space="preserve"> </t>
        </is>
      </c>
      <c r="D49" s="4" t="inlineStr">
        <is>
          <t xml:space="preserve"> </t>
        </is>
      </c>
      <c r="E49" s="8" t="n">
        <v>0.5</v>
      </c>
      <c r="F49" s="4" t="inlineStr">
        <is>
          <t xml:space="preserve"> </t>
        </is>
      </c>
      <c r="G49" s="4" t="inlineStr">
        <is>
          <t xml:space="preserve"> </t>
        </is>
      </c>
      <c r="H49" s="4" t="inlineStr">
        <is>
          <t xml:space="preserve"> </t>
        </is>
      </c>
    </row>
    <row r="50">
      <c r="A50" s="4" t="inlineStr">
        <is>
          <t>Maximum | Restricted Stock Units (RSUs) | 2014 Equity Incentive Plan | Performance Based Restricted Stock Un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arget RSUs granted range</t>
        </is>
      </c>
      <c r="B52" s="4" t="inlineStr">
        <is>
          <t xml:space="preserve"> </t>
        </is>
      </c>
      <c r="C52" s="4" t="inlineStr">
        <is>
          <t xml:space="preserve"> </t>
        </is>
      </c>
      <c r="D52" s="4" t="inlineStr">
        <is>
          <t xml:space="preserve"> </t>
        </is>
      </c>
      <c r="E52" s="8" t="n">
        <v>0.5</v>
      </c>
      <c r="F52" s="4" t="inlineStr">
        <is>
          <t xml:space="preserve"> </t>
        </is>
      </c>
      <c r="G52" s="4" t="inlineStr">
        <is>
          <t xml:space="preserve"> </t>
        </is>
      </c>
      <c r="H52" s="4" t="inlineStr">
        <is>
          <t xml:space="preserve"> </t>
        </is>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12 Months Ended</t>
        </is>
      </c>
    </row>
    <row r="2">
      <c r="B2" s="2" t="inlineStr">
        <is>
          <t>Sep. 30, 2023 $ / shares shares</t>
        </is>
      </c>
    </row>
    <row r="3">
      <c r="A3" s="3" t="inlineStr">
        <is>
          <t>Number of Restricted Stock Units</t>
        </is>
      </c>
      <c r="B3" s="4" t="inlineStr">
        <is>
          <t xml:space="preserve"> </t>
        </is>
      </c>
    </row>
    <row r="4">
      <c r="A4" s="4" t="inlineStr">
        <is>
          <t>Outstanding Beginning Balance (in shares) | shares</t>
        </is>
      </c>
      <c r="B4" s="6" t="n">
        <v>239862</v>
      </c>
    </row>
    <row r="5">
      <c r="A5" s="4" t="inlineStr">
        <is>
          <t>Granted (in shares) | shares</t>
        </is>
      </c>
      <c r="B5" s="6" t="n">
        <v>147100</v>
      </c>
    </row>
    <row r="6">
      <c r="A6" s="4" t="inlineStr">
        <is>
          <t>Vested (in shares) | shares</t>
        </is>
      </c>
      <c r="B6" s="6" t="n">
        <v>-79004</v>
      </c>
    </row>
    <row r="7">
      <c r="A7" s="4" t="inlineStr">
        <is>
          <t>Forfeited (in shares) | shares</t>
        </is>
      </c>
      <c r="B7" s="6" t="n">
        <v>-15461</v>
      </c>
    </row>
    <row r="8">
      <c r="A8" s="4" t="inlineStr">
        <is>
          <t>Outstanding Ending Balance (in shares) | shares</t>
        </is>
      </c>
      <c r="B8" s="6" t="n">
        <v>292497</v>
      </c>
    </row>
    <row r="9">
      <c r="A9" s="3" t="inlineStr">
        <is>
          <t>Weighted Average Grant Value Per Share</t>
        </is>
      </c>
      <c r="B9" s="4" t="inlineStr">
        <is>
          <t xml:space="preserve"> </t>
        </is>
      </c>
    </row>
    <row r="10">
      <c r="A10" s="4" t="inlineStr">
        <is>
          <t>Outstanding Beginning Balance (in dollars per share) | $ / shares</t>
        </is>
      </c>
      <c r="B10" s="7" t="n">
        <v>26.11</v>
      </c>
    </row>
    <row r="11">
      <c r="A11" s="4" t="inlineStr">
        <is>
          <t>Granted (in dollars per share) | $ / shares</t>
        </is>
      </c>
      <c r="B11" s="12" t="n">
        <v>21.26</v>
      </c>
    </row>
    <row r="12">
      <c r="A12" s="4" t="inlineStr">
        <is>
          <t>Vested (in dollars per share) | $ / shares</t>
        </is>
      </c>
      <c r="B12" s="12" t="n">
        <v>29.24</v>
      </c>
    </row>
    <row r="13">
      <c r="A13" s="4" t="inlineStr">
        <is>
          <t>Forfeited (in dollars per share) | $ / shares</t>
        </is>
      </c>
      <c r="B13" s="12" t="n">
        <v>37.91</v>
      </c>
    </row>
    <row r="14">
      <c r="A14" s="4" t="inlineStr">
        <is>
          <t>Outstanding Ending Balance (in dollars per share) | $ / shares</t>
        </is>
      </c>
      <c r="B14" s="7" t="n">
        <v>2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245875</v>
      </c>
      <c r="C3" s="5" t="n">
        <v>101954</v>
      </c>
    </row>
    <row r="4">
      <c r="A4" s="4" t="inlineStr">
        <is>
          <t>Short-term investments</t>
        </is>
      </c>
      <c r="B4" s="6" t="n">
        <v>33134</v>
      </c>
      <c r="C4" s="6" t="n">
        <v>14554</v>
      </c>
    </row>
    <row r="5">
      <c r="A5" s="4" t="inlineStr">
        <is>
          <t>Other assets</t>
        </is>
      </c>
      <c r="B5" s="6" t="n">
        <v>9117</v>
      </c>
      <c r="C5" s="6" t="n">
        <v>7730</v>
      </c>
    </row>
    <row r="6">
      <c r="A6" s="3" t="inlineStr">
        <is>
          <t>Liabilities:</t>
        </is>
      </c>
      <c r="B6" s="4" t="inlineStr">
        <is>
          <t xml:space="preserve"> </t>
        </is>
      </c>
      <c r="C6" s="4" t="inlineStr">
        <is>
          <t xml:space="preserve"> </t>
        </is>
      </c>
    </row>
    <row r="7">
      <c r="A7" s="4" t="inlineStr">
        <is>
          <t>Deferred compensation</t>
        </is>
      </c>
      <c r="B7" s="6" t="n">
        <v>9145</v>
      </c>
      <c r="C7" s="6" t="n">
        <v>7714</v>
      </c>
    </row>
    <row r="8">
      <c r="A8" s="4" t="inlineStr">
        <is>
          <t>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245875</v>
      </c>
      <c r="C10" s="6" t="n">
        <v>101954</v>
      </c>
    </row>
    <row r="11">
      <c r="A11" s="4" t="inlineStr">
        <is>
          <t>Short-term investments</t>
        </is>
      </c>
      <c r="B11" s="6" t="n">
        <v>33134</v>
      </c>
      <c r="C11" s="6" t="n">
        <v>14554</v>
      </c>
    </row>
    <row r="12">
      <c r="A12" s="4" t="inlineStr">
        <is>
          <t>Other assets</t>
        </is>
      </c>
      <c r="B12" s="6" t="n">
        <v>0</v>
      </c>
      <c r="C12" s="6" t="n">
        <v>0</v>
      </c>
    </row>
    <row r="13">
      <c r="A13" s="3" t="inlineStr">
        <is>
          <t>Liabilities:</t>
        </is>
      </c>
      <c r="B13" s="4" t="inlineStr">
        <is>
          <t xml:space="preserve"> </t>
        </is>
      </c>
      <c r="C13" s="4" t="inlineStr">
        <is>
          <t xml:space="preserve"> </t>
        </is>
      </c>
    </row>
    <row r="14">
      <c r="A14" s="4" t="inlineStr">
        <is>
          <t>Deferred compensation</t>
        </is>
      </c>
      <c r="B14" s="6" t="n">
        <v>0</v>
      </c>
      <c r="C14" s="6" t="n">
        <v>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0</v>
      </c>
      <c r="C17" s="6" t="n">
        <v>0</v>
      </c>
    </row>
    <row r="18">
      <c r="A18" s="4" t="inlineStr">
        <is>
          <t>Short-term investments</t>
        </is>
      </c>
      <c r="B18" s="6" t="n">
        <v>0</v>
      </c>
      <c r="C18" s="6" t="n">
        <v>0</v>
      </c>
    </row>
    <row r="19">
      <c r="A19" s="4" t="inlineStr">
        <is>
          <t>Other assets</t>
        </is>
      </c>
      <c r="B19" s="6" t="n">
        <v>9117</v>
      </c>
      <c r="C19" s="6" t="n">
        <v>7730</v>
      </c>
    </row>
    <row r="20">
      <c r="A20" s="3" t="inlineStr">
        <is>
          <t>Liabilities:</t>
        </is>
      </c>
      <c r="B20" s="4" t="inlineStr">
        <is>
          <t xml:space="preserve"> </t>
        </is>
      </c>
      <c r="C20" s="4" t="inlineStr">
        <is>
          <t xml:space="preserve"> </t>
        </is>
      </c>
    </row>
    <row r="21">
      <c r="A21" s="4" t="inlineStr">
        <is>
          <t>Deferred compensation</t>
        </is>
      </c>
      <c r="B21" s="6" t="n">
        <v>9145</v>
      </c>
      <c r="C21" s="6" t="n">
        <v>7714</v>
      </c>
    </row>
    <row r="22">
      <c r="A22" s="4" t="inlineStr">
        <is>
          <t>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0</v>
      </c>
      <c r="C24" s="6" t="n">
        <v>0</v>
      </c>
    </row>
    <row r="25">
      <c r="A25" s="4" t="inlineStr">
        <is>
          <t>Short-term investments</t>
        </is>
      </c>
      <c r="B25" s="6" t="n">
        <v>0</v>
      </c>
      <c r="C25" s="6" t="n">
        <v>0</v>
      </c>
    </row>
    <row r="26">
      <c r="A26" s="4" t="inlineStr">
        <is>
          <t>Other assets</t>
        </is>
      </c>
      <c r="B26" s="6" t="n">
        <v>0</v>
      </c>
      <c r="C26" s="6" t="n">
        <v>0</v>
      </c>
    </row>
    <row r="27">
      <c r="A27" s="3" t="inlineStr">
        <is>
          <t>Liabilities:</t>
        </is>
      </c>
      <c r="B27" s="4" t="inlineStr">
        <is>
          <t xml:space="preserve"> </t>
        </is>
      </c>
      <c r="C27" s="4" t="inlineStr">
        <is>
          <t xml:space="preserve"> </t>
        </is>
      </c>
    </row>
    <row r="28">
      <c r="A28" s="4" t="inlineStr">
        <is>
          <t>Deferred compensation</t>
        </is>
      </c>
      <c r="B28" s="5" t="n">
        <v>0</v>
      </c>
      <c r="C2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57</v>
      </c>
      <c r="C4" s="5" t="n">
        <v>2146</v>
      </c>
      <c r="D4" s="5" t="n">
        <v>2435</v>
      </c>
    </row>
    <row r="5">
      <c r="A5" s="4" t="inlineStr">
        <is>
          <t>Less: sublease income</t>
        </is>
      </c>
      <c r="B5" s="6" t="n">
        <v>-515</v>
      </c>
      <c r="C5" s="6" t="n">
        <v>-685</v>
      </c>
      <c r="D5" s="6" t="n">
        <v>-706</v>
      </c>
    </row>
    <row r="6">
      <c r="A6" s="4" t="inlineStr">
        <is>
          <t>Variable lease cost</t>
        </is>
      </c>
      <c r="B6" s="6" t="n">
        <v>369</v>
      </c>
      <c r="C6" s="6" t="n">
        <v>457</v>
      </c>
      <c r="D6" s="6" t="n">
        <v>443</v>
      </c>
    </row>
    <row r="7">
      <c r="A7" s="4" t="inlineStr">
        <is>
          <t>Short-term lease cost</t>
        </is>
      </c>
      <c r="B7" s="6" t="n">
        <v>1864</v>
      </c>
      <c r="C7" s="6" t="n">
        <v>1643</v>
      </c>
      <c r="D7" s="6" t="n">
        <v>1281</v>
      </c>
    </row>
    <row r="8">
      <c r="A8" s="4" t="inlineStr">
        <is>
          <t>Total lease cost</t>
        </is>
      </c>
      <c r="B8" s="5" t="n">
        <v>3175</v>
      </c>
      <c r="C8" s="5" t="n">
        <v>3561</v>
      </c>
      <c r="D8" s="5" t="n">
        <v>34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3" customWidth="1" min="2" max="2"/>
    <col width="23" customWidth="1" min="3" max="3"/>
  </cols>
  <sheetData>
    <row r="1">
      <c r="A1" s="1" t="inlineStr">
        <is>
          <t>Leases - Narrativ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discount rate</t>
        </is>
      </c>
      <c r="B3" s="10" t="n">
        <v>0.0332</v>
      </c>
      <c r="C3" s="10" t="n">
        <v>0.0373</v>
      </c>
    </row>
    <row r="4">
      <c r="A4" s="4" t="inlineStr">
        <is>
          <t>Weighted average remaining lease term</t>
        </is>
      </c>
      <c r="B4" s="4" t="inlineStr">
        <is>
          <t>2 years 8 months 1 day</t>
        </is>
      </c>
      <c r="C4" s="4" t="inlineStr">
        <is>
          <t>1 year 6 months 3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Operating lease assets, net</t>
        </is>
      </c>
      <c r="B3" s="5" t="n">
        <v>1436</v>
      </c>
      <c r="C3" s="5" t="n">
        <v>2179</v>
      </c>
    </row>
    <row r="4">
      <c r="A4" s="3" t="inlineStr">
        <is>
          <t>Liabilities:</t>
        </is>
      </c>
      <c r="B4" s="4" t="inlineStr">
        <is>
          <t xml:space="preserve"> </t>
        </is>
      </c>
      <c r="C4" s="4" t="inlineStr">
        <is>
          <t xml:space="preserve"> </t>
        </is>
      </c>
    </row>
    <row r="5">
      <c r="A5" s="4" t="inlineStr">
        <is>
          <t>Current operating lease liabilities</t>
        </is>
      </c>
      <c r="B5" s="6" t="n">
        <v>773</v>
      </c>
      <c r="C5" s="6" t="n">
        <v>1777</v>
      </c>
    </row>
    <row r="6">
      <c r="A6" s="4" t="inlineStr">
        <is>
          <t>Long-term operating lease liabilities</t>
        </is>
      </c>
      <c r="B6" s="6" t="n">
        <v>663</v>
      </c>
      <c r="C6" s="6" t="n">
        <v>545</v>
      </c>
    </row>
    <row r="7">
      <c r="A7" s="4" t="inlineStr">
        <is>
          <t>Total lease liabilities</t>
        </is>
      </c>
      <c r="B7" s="5" t="n">
        <v>1436</v>
      </c>
      <c r="C7" s="5" t="n">
        <v>23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5" t="n">
        <v>802</v>
      </c>
      <c r="C3" s="4" t="inlineStr">
        <is>
          <t xml:space="preserve"> </t>
        </is>
      </c>
    </row>
    <row r="4">
      <c r="A4" s="4" t="inlineStr">
        <is>
          <t>2025</t>
        </is>
      </c>
      <c r="B4" s="6" t="n">
        <v>359</v>
      </c>
      <c r="C4" s="4" t="inlineStr">
        <is>
          <t xml:space="preserve"> </t>
        </is>
      </c>
    </row>
    <row r="5">
      <c r="A5" s="4" t="inlineStr">
        <is>
          <t>2026</t>
        </is>
      </c>
      <c r="B5" s="6" t="n">
        <v>169</v>
      </c>
      <c r="C5" s="4" t="inlineStr">
        <is>
          <t xml:space="preserve"> </t>
        </is>
      </c>
    </row>
    <row r="6">
      <c r="A6" s="4" t="inlineStr">
        <is>
          <t>2027</t>
        </is>
      </c>
      <c r="B6" s="6" t="n">
        <v>142</v>
      </c>
      <c r="C6" s="4" t="inlineStr">
        <is>
          <t xml:space="preserve"> </t>
        </is>
      </c>
    </row>
    <row r="7">
      <c r="A7" s="4" t="inlineStr">
        <is>
          <t>2028</t>
        </is>
      </c>
      <c r="B7" s="6" t="n">
        <v>18</v>
      </c>
      <c r="C7" s="4" t="inlineStr">
        <is>
          <t xml:space="preserve"> </t>
        </is>
      </c>
    </row>
    <row r="8">
      <c r="A8" s="4" t="inlineStr">
        <is>
          <t>Thereafter</t>
        </is>
      </c>
      <c r="B8" s="6" t="n">
        <v>0</v>
      </c>
      <c r="C8" s="4" t="inlineStr">
        <is>
          <t xml:space="preserve"> </t>
        </is>
      </c>
    </row>
    <row r="9">
      <c r="A9" s="4" t="inlineStr">
        <is>
          <t>Total future minimum lease payments</t>
        </is>
      </c>
      <c r="B9" s="6" t="n">
        <v>1490</v>
      </c>
      <c r="C9" s="4" t="inlineStr">
        <is>
          <t xml:space="preserve"> </t>
        </is>
      </c>
    </row>
    <row r="10">
      <c r="A10" s="4" t="inlineStr">
        <is>
          <t>Less: present value discount (imputed interest)</t>
        </is>
      </c>
      <c r="B10" s="6" t="n">
        <v>-54</v>
      </c>
      <c r="C10" s="4" t="inlineStr">
        <is>
          <t xml:space="preserve"> </t>
        </is>
      </c>
    </row>
    <row r="11">
      <c r="A11" s="4" t="inlineStr">
        <is>
          <t>Present value of lease liabilities</t>
        </is>
      </c>
      <c r="B11" s="5" t="n">
        <v>1436</v>
      </c>
      <c r="C11" s="5" t="n">
        <v>2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eginning balance (in shares) at Sep. 30, 2020</t>
        </is>
      </c>
      <c r="B2" s="4" t="inlineStr">
        <is>
          <t xml:space="preserve"> </t>
        </is>
      </c>
      <c r="C2" s="6" t="n">
        <v>1242200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Sep. 30, 2020</t>
        </is>
      </c>
      <c r="B3" s="4" t="inlineStr">
        <is>
          <t xml:space="preserve"> </t>
        </is>
      </c>
      <c r="C3" s="4" t="inlineStr">
        <is>
          <t xml:space="preserve"> </t>
        </is>
      </c>
      <c r="D3" s="4" t="inlineStr">
        <is>
          <t xml:space="preserve"> </t>
        </is>
      </c>
      <c r="E3" s="4" t="inlineStr">
        <is>
          <t xml:space="preserve"> </t>
        </is>
      </c>
      <c r="F3" s="6" t="n">
        <v>-806000</v>
      </c>
      <c r="G3" s="4" t="inlineStr">
        <is>
          <t xml:space="preserve"> </t>
        </is>
      </c>
    </row>
    <row r="4">
      <c r="A4" s="4" t="inlineStr">
        <is>
          <t>Beginning balance at Sep. 30, 2020</t>
        </is>
      </c>
      <c r="B4" s="5" t="n">
        <v>306626</v>
      </c>
      <c r="C4" s="5" t="n">
        <v>124</v>
      </c>
      <c r="D4" s="5" t="n">
        <v>61998</v>
      </c>
      <c r="E4" s="5" t="n">
        <v>294016</v>
      </c>
      <c r="F4" s="5" t="n">
        <v>-24999</v>
      </c>
      <c r="G4" s="5" t="n">
        <v>-245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631</v>
      </c>
      <c r="C6" s="4" t="inlineStr">
        <is>
          <t xml:space="preserve"> </t>
        </is>
      </c>
      <c r="D6" s="4" t="inlineStr">
        <is>
          <t xml:space="preserve"> </t>
        </is>
      </c>
      <c r="E6" s="6" t="n">
        <v>631</v>
      </c>
      <c r="F6" s="4" t="inlineStr">
        <is>
          <t xml:space="preserve"> </t>
        </is>
      </c>
      <c r="G6" s="4" t="inlineStr">
        <is>
          <t xml:space="preserve"> </t>
        </is>
      </c>
    </row>
    <row r="7">
      <c r="A7" s="4" t="inlineStr">
        <is>
          <t>Foreign currency translation adjustments</t>
        </is>
      </c>
      <c r="B7" s="6" t="n">
        <v>4253</v>
      </c>
      <c r="C7" s="4" t="inlineStr">
        <is>
          <t xml:space="preserve"> </t>
        </is>
      </c>
      <c r="D7" s="4" t="inlineStr">
        <is>
          <t xml:space="preserve"> </t>
        </is>
      </c>
      <c r="E7" s="4" t="inlineStr">
        <is>
          <t xml:space="preserve"> </t>
        </is>
      </c>
      <c r="F7" s="4" t="inlineStr">
        <is>
          <t xml:space="preserve"> </t>
        </is>
      </c>
      <c r="G7" s="6" t="n">
        <v>4253</v>
      </c>
    </row>
    <row r="8">
      <c r="A8" s="4" t="inlineStr">
        <is>
          <t>Stock-based compensation (in shares)</t>
        </is>
      </c>
      <c r="B8" s="4" t="inlineStr">
        <is>
          <t xml:space="preserve"> </t>
        </is>
      </c>
      <c r="C8" s="6" t="n">
        <v>76000</v>
      </c>
      <c r="D8" s="4" t="inlineStr">
        <is>
          <t xml:space="preserve"> </t>
        </is>
      </c>
      <c r="E8" s="4" t="inlineStr">
        <is>
          <t xml:space="preserve"> </t>
        </is>
      </c>
      <c r="F8" s="4" t="inlineStr">
        <is>
          <t xml:space="preserve"> </t>
        </is>
      </c>
      <c r="G8" s="4" t="inlineStr">
        <is>
          <t xml:space="preserve"> </t>
        </is>
      </c>
    </row>
    <row r="9">
      <c r="A9" s="4" t="inlineStr">
        <is>
          <t>Stock-based compensation</t>
        </is>
      </c>
      <c r="B9" s="6" t="n">
        <v>2583</v>
      </c>
      <c r="C9" s="5" t="n">
        <v>1</v>
      </c>
      <c r="D9" s="6" t="n">
        <v>2582</v>
      </c>
      <c r="E9" s="4" t="inlineStr">
        <is>
          <t xml:space="preserve"> </t>
        </is>
      </c>
      <c r="F9" s="4" t="inlineStr">
        <is>
          <t xml:space="preserve"> </t>
        </is>
      </c>
      <c r="G9" s="4" t="inlineStr">
        <is>
          <t xml:space="preserve"> </t>
        </is>
      </c>
    </row>
    <row r="10">
      <c r="A10" s="4" t="inlineStr">
        <is>
          <t>Shares withheld in lieu of employee tax withholding</t>
        </is>
      </c>
      <c r="B10" s="6" t="n">
        <v>-632</v>
      </c>
      <c r="C10" s="4" t="inlineStr">
        <is>
          <t xml:space="preserve"> </t>
        </is>
      </c>
      <c r="D10" s="6" t="n">
        <v>-632</v>
      </c>
      <c r="E10" s="4" t="inlineStr">
        <is>
          <t xml:space="preserve"> </t>
        </is>
      </c>
      <c r="F10" s="4" t="inlineStr">
        <is>
          <t xml:space="preserve"> </t>
        </is>
      </c>
      <c r="G10" s="4" t="inlineStr">
        <is>
          <t xml:space="preserve"> </t>
        </is>
      </c>
    </row>
    <row r="11">
      <c r="A11" s="4" t="inlineStr">
        <is>
          <t>Dividends</t>
        </is>
      </c>
      <c r="B11" s="6" t="n">
        <v>-12142</v>
      </c>
      <c r="C11" s="4" t="inlineStr">
        <is>
          <t xml:space="preserve"> </t>
        </is>
      </c>
      <c r="D11" s="4" t="inlineStr">
        <is>
          <t xml:space="preserve"> </t>
        </is>
      </c>
      <c r="E11" s="6" t="n">
        <v>-12142</v>
      </c>
      <c r="F11" s="4" t="inlineStr">
        <is>
          <t xml:space="preserve"> </t>
        </is>
      </c>
      <c r="G11" s="4" t="inlineStr">
        <is>
          <t xml:space="preserve"> </t>
        </is>
      </c>
    </row>
    <row r="12">
      <c r="A12" s="4" t="inlineStr">
        <is>
          <t>Gain (loss) on cash flow commodity hedge</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stretirement benefit adjustment, net of tax</t>
        </is>
      </c>
      <c r="B13" s="6" t="n">
        <v>-96</v>
      </c>
      <c r="C13" s="4" t="inlineStr">
        <is>
          <t xml:space="preserve"> </t>
        </is>
      </c>
      <c r="D13" s="4" t="inlineStr">
        <is>
          <t xml:space="preserve"> </t>
        </is>
      </c>
      <c r="E13" s="4" t="inlineStr">
        <is>
          <t xml:space="preserve"> </t>
        </is>
      </c>
      <c r="F13" s="4" t="inlineStr">
        <is>
          <t xml:space="preserve"> </t>
        </is>
      </c>
      <c r="G13" s="6" t="n">
        <v>-96</v>
      </c>
    </row>
    <row r="14">
      <c r="A14" s="4" t="inlineStr">
        <is>
          <t>Ending balance (in shares) at Sep. 30, 2021</t>
        </is>
      </c>
      <c r="B14" s="4" t="inlineStr">
        <is>
          <t xml:space="preserve"> </t>
        </is>
      </c>
      <c r="C14" s="6" t="n">
        <v>12498000</v>
      </c>
      <c r="D14" s="4" t="inlineStr">
        <is>
          <t xml:space="preserve"> </t>
        </is>
      </c>
      <c r="E14" s="4" t="inlineStr">
        <is>
          <t xml:space="preserve"> </t>
        </is>
      </c>
      <c r="F14" s="4" t="inlineStr">
        <is>
          <t xml:space="preserve"> </t>
        </is>
      </c>
      <c r="G14" s="4" t="inlineStr">
        <is>
          <t xml:space="preserve"> </t>
        </is>
      </c>
    </row>
    <row r="15">
      <c r="A15" s="4" t="inlineStr">
        <is>
          <t>Ending balance, Treasury stock (in shares) at Sep. 30, 2021</t>
        </is>
      </c>
      <c r="B15" s="4" t="inlineStr">
        <is>
          <t xml:space="preserve"> </t>
        </is>
      </c>
      <c r="C15" s="4" t="inlineStr">
        <is>
          <t xml:space="preserve"> </t>
        </is>
      </c>
      <c r="D15" s="4" t="inlineStr">
        <is>
          <t xml:space="preserve"> </t>
        </is>
      </c>
      <c r="E15" s="4" t="inlineStr">
        <is>
          <t xml:space="preserve"> </t>
        </is>
      </c>
      <c r="F15" s="6" t="n">
        <v>-806000</v>
      </c>
      <c r="G15" s="4" t="inlineStr">
        <is>
          <t xml:space="preserve"> </t>
        </is>
      </c>
    </row>
    <row r="16">
      <c r="A16" s="4" t="inlineStr">
        <is>
          <t>Ending balance at Sep. 30, 2021</t>
        </is>
      </c>
      <c r="B16" s="6" t="n">
        <v>301223</v>
      </c>
      <c r="C16" s="5" t="n">
        <v>125</v>
      </c>
      <c r="D16" s="6" t="n">
        <v>63948</v>
      </c>
      <c r="E16" s="6" t="n">
        <v>282505</v>
      </c>
      <c r="F16" s="5" t="n">
        <v>-24999</v>
      </c>
      <c r="G16" s="6" t="n">
        <v>-203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13737</v>
      </c>
      <c r="C18" s="4" t="inlineStr">
        <is>
          <t xml:space="preserve"> </t>
        </is>
      </c>
      <c r="D18" s="4" t="inlineStr">
        <is>
          <t xml:space="preserve"> </t>
        </is>
      </c>
      <c r="E18" s="6" t="n">
        <v>13737</v>
      </c>
      <c r="F18" s="4" t="inlineStr">
        <is>
          <t xml:space="preserve"> </t>
        </is>
      </c>
      <c r="G18" s="4" t="inlineStr">
        <is>
          <t xml:space="preserve"> </t>
        </is>
      </c>
    </row>
    <row r="19">
      <c r="A19" s="4" t="inlineStr">
        <is>
          <t>Foreign currency translation adjustments</t>
        </is>
      </c>
      <c r="B19" s="6" t="n">
        <v>-8689</v>
      </c>
      <c r="C19" s="4" t="inlineStr">
        <is>
          <t xml:space="preserve"> </t>
        </is>
      </c>
      <c r="D19" s="4" t="inlineStr">
        <is>
          <t xml:space="preserve"> </t>
        </is>
      </c>
      <c r="E19" s="4" t="inlineStr">
        <is>
          <t xml:space="preserve"> </t>
        </is>
      </c>
      <c r="F19" s="4" t="inlineStr">
        <is>
          <t xml:space="preserve"> </t>
        </is>
      </c>
      <c r="G19" s="6" t="n">
        <v>-8689</v>
      </c>
    </row>
    <row r="20">
      <c r="A20" s="4" t="inlineStr">
        <is>
          <t>Stock-based compensation (in shares)</t>
        </is>
      </c>
      <c r="B20" s="4" t="inlineStr">
        <is>
          <t xml:space="preserve"> </t>
        </is>
      </c>
      <c r="C20" s="6" t="n">
        <v>90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4090</v>
      </c>
      <c r="C21" s="5" t="n">
        <v>1</v>
      </c>
      <c r="D21" s="6" t="n">
        <v>4089</v>
      </c>
      <c r="E21" s="4" t="inlineStr">
        <is>
          <t xml:space="preserve"> </t>
        </is>
      </c>
      <c r="F21" s="4" t="inlineStr">
        <is>
          <t xml:space="preserve"> </t>
        </is>
      </c>
      <c r="G21" s="4" t="inlineStr">
        <is>
          <t xml:space="preserve"> </t>
        </is>
      </c>
    </row>
    <row r="22">
      <c r="A22" s="4" t="inlineStr">
        <is>
          <t>Shares withheld in lieu of employee tax withholding</t>
        </is>
      </c>
      <c r="B22" s="6" t="n">
        <v>-675</v>
      </c>
      <c r="C22" s="4" t="inlineStr">
        <is>
          <t xml:space="preserve"> </t>
        </is>
      </c>
      <c r="D22" s="6" t="n">
        <v>-675</v>
      </c>
      <c r="E22" s="4" t="inlineStr">
        <is>
          <t xml:space="preserve"> </t>
        </is>
      </c>
      <c r="F22" s="4" t="inlineStr">
        <is>
          <t xml:space="preserve"> </t>
        </is>
      </c>
      <c r="G22" s="4" t="inlineStr">
        <is>
          <t xml:space="preserve"> </t>
        </is>
      </c>
    </row>
    <row r="23">
      <c r="A23" s="4" t="inlineStr">
        <is>
          <t>Dividends</t>
        </is>
      </c>
      <c r="B23" s="6" t="n">
        <v>-12527</v>
      </c>
      <c r="C23" s="4" t="inlineStr">
        <is>
          <t xml:space="preserve"> </t>
        </is>
      </c>
      <c r="D23" s="6" t="n">
        <v>77</v>
      </c>
      <c r="E23" s="6" t="n">
        <v>-12604</v>
      </c>
      <c r="F23" s="4" t="inlineStr">
        <is>
          <t xml:space="preserve"> </t>
        </is>
      </c>
      <c r="G23" s="4" t="inlineStr">
        <is>
          <t xml:space="preserve"> </t>
        </is>
      </c>
    </row>
    <row r="24">
      <c r="A24" s="4" t="inlineStr">
        <is>
          <t>Gain (loss) on cash flow commodity hedge</t>
        </is>
      </c>
      <c r="B24" s="6" t="n">
        <v>-325</v>
      </c>
      <c r="C24" s="4" t="inlineStr">
        <is>
          <t xml:space="preserve"> </t>
        </is>
      </c>
      <c r="D24" s="4" t="inlineStr">
        <is>
          <t xml:space="preserve"> </t>
        </is>
      </c>
      <c r="E24" s="4" t="inlineStr">
        <is>
          <t xml:space="preserve"> </t>
        </is>
      </c>
      <c r="F24" s="4" t="inlineStr">
        <is>
          <t xml:space="preserve"> </t>
        </is>
      </c>
      <c r="G24" s="6" t="n">
        <v>-325</v>
      </c>
    </row>
    <row r="25">
      <c r="A25" s="4" t="inlineStr">
        <is>
          <t>Postretirement benefit adjustment, net of tax</t>
        </is>
      </c>
      <c r="B25" s="5" t="n">
        <v>372</v>
      </c>
      <c r="C25" s="4" t="inlineStr">
        <is>
          <t xml:space="preserve"> </t>
        </is>
      </c>
      <c r="D25" s="4" t="inlineStr">
        <is>
          <t xml:space="preserve"> </t>
        </is>
      </c>
      <c r="E25" s="4" t="inlineStr">
        <is>
          <t xml:space="preserve"> </t>
        </is>
      </c>
      <c r="F25" s="4" t="inlineStr">
        <is>
          <t xml:space="preserve"> </t>
        </is>
      </c>
      <c r="G25" s="6" t="n">
        <v>372</v>
      </c>
    </row>
    <row r="26">
      <c r="A26" s="4" t="inlineStr">
        <is>
          <t>Ending balance (in shares) at Sep. 30, 2022</t>
        </is>
      </c>
      <c r="B26" s="6" t="n">
        <v>12588011</v>
      </c>
      <c r="C26" s="6" t="n">
        <v>12588000</v>
      </c>
      <c r="D26" s="4" t="inlineStr">
        <is>
          <t xml:space="preserve"> </t>
        </is>
      </c>
      <c r="E26" s="4" t="inlineStr">
        <is>
          <t xml:space="preserve"> </t>
        </is>
      </c>
      <c r="F26" s="4" t="inlineStr">
        <is>
          <t xml:space="preserve"> </t>
        </is>
      </c>
      <c r="G26" s="4" t="inlineStr">
        <is>
          <t xml:space="preserve"> </t>
        </is>
      </c>
    </row>
    <row r="27">
      <c r="A27" s="4" t="inlineStr">
        <is>
          <t>Ending balance, Treasury stock (in shares) at Sep. 30, 2022</t>
        </is>
      </c>
      <c r="B27" s="6" t="n">
        <v>-806018</v>
      </c>
      <c r="C27" s="4" t="inlineStr">
        <is>
          <t xml:space="preserve"> </t>
        </is>
      </c>
      <c r="D27" s="4" t="inlineStr">
        <is>
          <t xml:space="preserve"> </t>
        </is>
      </c>
      <c r="E27" s="4" t="inlineStr">
        <is>
          <t xml:space="preserve"> </t>
        </is>
      </c>
      <c r="F27" s="6" t="n">
        <v>-806000</v>
      </c>
      <c r="G27" s="4" t="inlineStr">
        <is>
          <t xml:space="preserve"> </t>
        </is>
      </c>
    </row>
    <row r="28">
      <c r="A28" s="4" t="inlineStr">
        <is>
          <t>Ending balance at Sep. 30, 2022</t>
        </is>
      </c>
      <c r="B28" s="5" t="n">
        <v>297206</v>
      </c>
      <c r="C28" s="5" t="n">
        <v>126</v>
      </c>
      <c r="D28" s="6" t="n">
        <v>67439</v>
      </c>
      <c r="E28" s="6" t="n">
        <v>283638</v>
      </c>
      <c r="F28" s="5" t="n">
        <v>-24999</v>
      </c>
      <c r="G28" s="6" t="n">
        <v>-2899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54525</v>
      </c>
      <c r="C30" s="4" t="inlineStr">
        <is>
          <t xml:space="preserve"> </t>
        </is>
      </c>
      <c r="D30" s="4" t="inlineStr">
        <is>
          <t xml:space="preserve"> </t>
        </is>
      </c>
      <c r="E30" s="6" t="n">
        <v>54525</v>
      </c>
      <c r="F30" s="4" t="inlineStr">
        <is>
          <t xml:space="preserve"> </t>
        </is>
      </c>
      <c r="G30" s="4" t="inlineStr">
        <is>
          <t xml:space="preserve"> </t>
        </is>
      </c>
    </row>
    <row r="31">
      <c r="A31" s="4" t="inlineStr">
        <is>
          <t>Foreign currency translation adjustments</t>
        </is>
      </c>
      <c r="B31" s="6" t="n">
        <v>1915</v>
      </c>
      <c r="C31" s="4" t="inlineStr">
        <is>
          <t xml:space="preserve"> </t>
        </is>
      </c>
      <c r="D31" s="4" t="inlineStr">
        <is>
          <t xml:space="preserve"> </t>
        </is>
      </c>
      <c r="E31" s="4" t="inlineStr">
        <is>
          <t xml:space="preserve"> </t>
        </is>
      </c>
      <c r="F31" s="4" t="inlineStr">
        <is>
          <t xml:space="preserve"> </t>
        </is>
      </c>
      <c r="G31" s="6" t="n">
        <v>1915</v>
      </c>
    </row>
    <row r="32">
      <c r="A32" s="4" t="inlineStr">
        <is>
          <t>Stock-based compensation (in shares)</t>
        </is>
      </c>
      <c r="B32" s="4" t="inlineStr">
        <is>
          <t xml:space="preserve"> </t>
        </is>
      </c>
      <c r="C32" s="6" t="n">
        <v>80000</v>
      </c>
      <c r="D32" s="4" t="inlineStr">
        <is>
          <t xml:space="preserve"> </t>
        </is>
      </c>
      <c r="E32" s="4" t="inlineStr">
        <is>
          <t xml:space="preserve"> </t>
        </is>
      </c>
      <c r="F32" s="4" t="inlineStr">
        <is>
          <t xml:space="preserve"> </t>
        </is>
      </c>
      <c r="G32" s="4" t="inlineStr">
        <is>
          <t xml:space="preserve"> </t>
        </is>
      </c>
    </row>
    <row r="33">
      <c r="A33" s="4" t="inlineStr">
        <is>
          <t>Stock-based compensation</t>
        </is>
      </c>
      <c r="B33" s="6" t="n">
        <v>4599</v>
      </c>
      <c r="C33" s="5" t="n">
        <v>1</v>
      </c>
      <c r="D33" s="6" t="n">
        <v>4598</v>
      </c>
      <c r="E33" s="4" t="inlineStr">
        <is>
          <t xml:space="preserve"> </t>
        </is>
      </c>
      <c r="F33" s="4" t="inlineStr">
        <is>
          <t xml:space="preserve"> </t>
        </is>
      </c>
      <c r="G33" s="4" t="inlineStr">
        <is>
          <t xml:space="preserve"> </t>
        </is>
      </c>
    </row>
    <row r="34">
      <c r="A34" s="4" t="inlineStr">
        <is>
          <t>Shares withheld in lieu of employee tax withholding</t>
        </is>
      </c>
      <c r="B34" s="6" t="n">
        <v>-652</v>
      </c>
      <c r="C34" s="4" t="inlineStr">
        <is>
          <t xml:space="preserve"> </t>
        </is>
      </c>
      <c r="D34" s="6" t="n">
        <v>-652</v>
      </c>
      <c r="E34" s="4" t="inlineStr">
        <is>
          <t xml:space="preserve"> </t>
        </is>
      </c>
      <c r="F34" s="4" t="inlineStr">
        <is>
          <t xml:space="preserve"> </t>
        </is>
      </c>
      <c r="G34" s="4" t="inlineStr">
        <is>
          <t xml:space="preserve"> </t>
        </is>
      </c>
    </row>
    <row r="35">
      <c r="A35" s="4" t="inlineStr">
        <is>
          <t>Dividends</t>
        </is>
      </c>
      <c r="B35" s="6" t="n">
        <v>-12741</v>
      </c>
      <c r="C35" s="4" t="inlineStr">
        <is>
          <t xml:space="preserve"> </t>
        </is>
      </c>
      <c r="D35" s="6" t="n">
        <v>141</v>
      </c>
      <c r="E35" s="6" t="n">
        <v>-12882</v>
      </c>
      <c r="F35" s="4" t="inlineStr">
        <is>
          <t xml:space="preserve"> </t>
        </is>
      </c>
      <c r="G35" s="4" t="inlineStr">
        <is>
          <t xml:space="preserve"> </t>
        </is>
      </c>
    </row>
    <row r="36">
      <c r="A36" s="4" t="inlineStr">
        <is>
          <t>Gain (loss) on cash flow commodity hedge</t>
        </is>
      </c>
      <c r="B36" s="6" t="n">
        <v>325</v>
      </c>
      <c r="C36" s="4" t="inlineStr">
        <is>
          <t xml:space="preserve"> </t>
        </is>
      </c>
      <c r="D36" s="4" t="inlineStr">
        <is>
          <t xml:space="preserve"> </t>
        </is>
      </c>
      <c r="E36" s="4" t="inlineStr">
        <is>
          <t xml:space="preserve"> </t>
        </is>
      </c>
      <c r="F36" s="4" t="inlineStr">
        <is>
          <t xml:space="preserve"> </t>
        </is>
      </c>
      <c r="G36" s="6" t="n">
        <v>325</v>
      </c>
    </row>
    <row r="37">
      <c r="A37" s="4" t="inlineStr">
        <is>
          <t>Postretirement benefit adjustment, net of tax</t>
        </is>
      </c>
      <c r="B37" s="5" t="n">
        <v>-151</v>
      </c>
      <c r="C37" s="4" t="inlineStr">
        <is>
          <t xml:space="preserve"> </t>
        </is>
      </c>
      <c r="D37" s="4" t="inlineStr">
        <is>
          <t xml:space="preserve"> </t>
        </is>
      </c>
      <c r="E37" s="4" t="inlineStr">
        <is>
          <t xml:space="preserve"> </t>
        </is>
      </c>
      <c r="F37" s="4" t="inlineStr">
        <is>
          <t xml:space="preserve"> </t>
        </is>
      </c>
      <c r="G37" s="6" t="n">
        <v>-151</v>
      </c>
    </row>
    <row r="38">
      <c r="A38" s="4" t="inlineStr">
        <is>
          <t>Ending balance (in shares) at Sep. 30, 2023</t>
        </is>
      </c>
      <c r="B38" s="6" t="n">
        <v>12668001</v>
      </c>
      <c r="C38" s="6" t="n">
        <v>12668000</v>
      </c>
      <c r="D38" s="4" t="inlineStr">
        <is>
          <t xml:space="preserve"> </t>
        </is>
      </c>
      <c r="E38" s="4" t="inlineStr">
        <is>
          <t xml:space="preserve"> </t>
        </is>
      </c>
      <c r="F38" s="4" t="inlineStr">
        <is>
          <t xml:space="preserve"> </t>
        </is>
      </c>
      <c r="G38" s="4" t="inlineStr">
        <is>
          <t xml:space="preserve"> </t>
        </is>
      </c>
    </row>
    <row r="39">
      <c r="A39" s="4" t="inlineStr">
        <is>
          <t>Ending balance, Treasury stock (in shares) at Sep. 30, 2023</t>
        </is>
      </c>
      <c r="B39" s="6" t="n">
        <v>-806018</v>
      </c>
      <c r="C39" s="4" t="inlineStr">
        <is>
          <t xml:space="preserve"> </t>
        </is>
      </c>
      <c r="D39" s="4" t="inlineStr">
        <is>
          <t xml:space="preserve"> </t>
        </is>
      </c>
      <c r="E39" s="4" t="inlineStr">
        <is>
          <t xml:space="preserve"> </t>
        </is>
      </c>
      <c r="F39" s="6" t="n">
        <v>-806000</v>
      </c>
      <c r="G39" s="4" t="inlineStr">
        <is>
          <t xml:space="preserve"> </t>
        </is>
      </c>
    </row>
    <row r="40">
      <c r="A40" s="4" t="inlineStr">
        <is>
          <t>Ending balance at Sep. 30, 2023</t>
        </is>
      </c>
      <c r="B40" s="5" t="n">
        <v>345026</v>
      </c>
      <c r="C40" s="5" t="n">
        <v>127</v>
      </c>
      <c r="D40" s="5" t="n">
        <v>71526</v>
      </c>
      <c r="E40" s="5" t="n">
        <v>325281</v>
      </c>
      <c r="F40" s="5" t="n">
        <v>-24999</v>
      </c>
      <c r="G40" s="5" t="n">
        <v>-269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Revenues from External Customers by Geographical Areas (Details) $ in Thousands</t>
        </is>
      </c>
      <c r="B1" s="2" t="inlineStr">
        <is>
          <t>12 Months Ended</t>
        </is>
      </c>
    </row>
    <row r="2">
      <c r="B2" s="2" t="inlineStr">
        <is>
          <t>Sep. 30, 2023 USD ($) segment</t>
        </is>
      </c>
      <c r="C2" s="2" t="inlineStr">
        <is>
          <t>Sep. 30, 2022 USD ($)</t>
        </is>
      </c>
      <c r="D2" s="2" t="inlineStr">
        <is>
          <t>Sep. 30,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portable segments | segment</t>
        </is>
      </c>
      <c r="B4" s="6" t="n">
        <v>1</v>
      </c>
      <c r="C4" s="4" t="inlineStr">
        <is>
          <t xml:space="preserve"> </t>
        </is>
      </c>
      <c r="D4" s="4" t="inlineStr">
        <is>
          <t xml:space="preserve"> </t>
        </is>
      </c>
    </row>
    <row r="5">
      <c r="A5" s="4" t="inlineStr">
        <is>
          <t>Revenues</t>
        </is>
      </c>
      <c r="B5" s="5" t="n">
        <v>699308</v>
      </c>
      <c r="C5" s="5" t="n">
        <v>532582</v>
      </c>
      <c r="D5" s="5" t="n">
        <v>47055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57934</v>
      </c>
      <c r="C8" s="6" t="n">
        <v>404973</v>
      </c>
      <c r="D8" s="6" t="n">
        <v>351422</v>
      </c>
    </row>
    <row r="9">
      <c r="A9" s="4" t="inlineStr">
        <is>
          <t>Canad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84090</v>
      </c>
      <c r="C11" s="6" t="n">
        <v>81218</v>
      </c>
      <c r="D11" s="6" t="n">
        <v>68655</v>
      </c>
    </row>
    <row r="12">
      <c r="A12" s="4" t="inlineStr">
        <is>
          <t>Middle East and Afric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t>
        </is>
      </c>
      <c r="B14" s="6" t="n">
        <v>14998</v>
      </c>
      <c r="C14" s="6" t="n">
        <v>20712</v>
      </c>
      <c r="D14" s="6" t="n">
        <v>26615</v>
      </c>
    </row>
    <row r="15">
      <c r="A15" s="4" t="inlineStr">
        <is>
          <t>Asia/Pacific</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6" t="n">
        <v>6188</v>
      </c>
      <c r="C17" s="6" t="n">
        <v>4885</v>
      </c>
      <c r="D17" s="6" t="n">
        <v>8889</v>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26699</v>
      </c>
      <c r="C20" s="6" t="n">
        <v>17699</v>
      </c>
      <c r="D20" s="6" t="n">
        <v>13027</v>
      </c>
    </row>
    <row r="21">
      <c r="A21" s="4" t="inlineStr">
        <is>
          <t>Mexico, Central and South Americ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5" t="n">
        <v>9399</v>
      </c>
      <c r="C23" s="5" t="n">
        <v>3095</v>
      </c>
      <c r="D23" s="5" t="n">
        <v>19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Sep. 30, 2023</t>
        </is>
      </c>
      <c r="C1" s="2" t="inlineStr">
        <is>
          <t>Sep. 30,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97625</v>
      </c>
      <c r="C3" s="5" t="n">
        <v>9862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58514</v>
      </c>
      <c r="C6" s="6" t="n">
        <v>5853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35214</v>
      </c>
      <c r="C9" s="6" t="n">
        <v>36381</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3897</v>
      </c>
      <c r="C12" s="5" t="n">
        <v>37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Details) - USD ($) $ / shares in Units,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08641</v>
      </c>
      <c r="C4" s="5" t="n">
        <v>192365</v>
      </c>
      <c r="D4" s="5" t="n">
        <v>171444</v>
      </c>
      <c r="E4" s="5" t="n">
        <v>126858</v>
      </c>
      <c r="F4" s="5" t="n">
        <v>162676</v>
      </c>
      <c r="G4" s="5" t="n">
        <v>135483</v>
      </c>
      <c r="H4" s="5" t="n">
        <v>127854</v>
      </c>
      <c r="I4" s="5" t="n">
        <v>106569</v>
      </c>
      <c r="J4" s="5" t="n">
        <v>699308</v>
      </c>
      <c r="K4" s="5" t="n">
        <v>532582</v>
      </c>
      <c r="L4" s="4" t="inlineStr">
        <is>
          <t xml:space="preserve"> </t>
        </is>
      </c>
    </row>
    <row r="5">
      <c r="A5" s="4" t="inlineStr">
        <is>
          <t>Gross profit</t>
        </is>
      </c>
      <c r="B5" s="6" t="n">
        <v>51982</v>
      </c>
      <c r="C5" s="6" t="n">
        <v>42670</v>
      </c>
      <c r="D5" s="6" t="n">
        <v>33437</v>
      </c>
      <c r="E5" s="6" t="n">
        <v>19464</v>
      </c>
      <c r="F5" s="6" t="n">
        <v>33440</v>
      </c>
      <c r="G5" s="6" t="n">
        <v>19059</v>
      </c>
      <c r="H5" s="6" t="n">
        <v>19083</v>
      </c>
      <c r="I5" s="6" t="n">
        <v>13436</v>
      </c>
      <c r="J5" s="6" t="n">
        <v>147553</v>
      </c>
      <c r="K5" s="6" t="n">
        <v>85018</v>
      </c>
      <c r="L5" s="5" t="n">
        <v>75063</v>
      </c>
    </row>
    <row r="6">
      <c r="A6" s="4" t="inlineStr">
        <is>
          <t>Net income (loss)</t>
        </is>
      </c>
      <c r="B6" s="5" t="n">
        <v>26436</v>
      </c>
      <c r="C6" s="5" t="n">
        <v>18454</v>
      </c>
      <c r="D6" s="5" t="n">
        <v>8473</v>
      </c>
      <c r="E6" s="5" t="n">
        <v>1162</v>
      </c>
      <c r="F6" s="5" t="n">
        <v>8739</v>
      </c>
      <c r="G6" s="5" t="n">
        <v>9061</v>
      </c>
      <c r="H6" s="5" t="n">
        <v>-1217</v>
      </c>
      <c r="I6" s="5" t="n">
        <v>-2846</v>
      </c>
      <c r="J6" s="5" t="n">
        <v>54525</v>
      </c>
      <c r="K6" s="5" t="n">
        <v>13737</v>
      </c>
      <c r="L6" s="5" t="n">
        <v>631</v>
      </c>
    </row>
    <row r="7">
      <c r="A7" s="3" t="inlineStr">
        <is>
          <t>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7" t="n">
        <v>2.22</v>
      </c>
      <c r="C8" s="7" t="n">
        <v>1.55</v>
      </c>
      <c r="D8" s="7" t="n">
        <v>0.71</v>
      </c>
      <c r="E8" s="7" t="n">
        <v>0.1</v>
      </c>
      <c r="F8" s="7" t="n">
        <v>0.74</v>
      </c>
      <c r="G8" s="7" t="n">
        <v>0.77</v>
      </c>
      <c r="H8" s="7" t="n">
        <v>-0.1</v>
      </c>
      <c r="I8" s="7" t="n">
        <v>-0.24</v>
      </c>
      <c r="J8" s="7" t="n">
        <v>4.59</v>
      </c>
      <c r="K8" s="7" t="n">
        <v>1.16</v>
      </c>
      <c r="L8" s="7" t="n">
        <v>0.05</v>
      </c>
    </row>
    <row r="9">
      <c r="A9" s="4" t="inlineStr">
        <is>
          <t>Diluted (in dollars per share)</t>
        </is>
      </c>
      <c r="B9" s="7" t="n">
        <v>2.17</v>
      </c>
      <c r="C9" s="7" t="n">
        <v>1.52</v>
      </c>
      <c r="D9" s="7" t="n">
        <v>0.7</v>
      </c>
      <c r="E9" s="7" t="n">
        <v>0.1</v>
      </c>
      <c r="F9" s="7" t="n">
        <v>0.73</v>
      </c>
      <c r="G9" s="7" t="n">
        <v>0.76</v>
      </c>
      <c r="H9" s="7" t="n">
        <v>-0.1</v>
      </c>
      <c r="I9" s="7" t="n">
        <v>-0.24</v>
      </c>
      <c r="J9" s="7" t="n">
        <v>4.5</v>
      </c>
      <c r="K9" s="7" t="n">
        <v>1.15</v>
      </c>
      <c r="L9" s="7" t="n">
        <v>0.05</v>
      </c>
    </row>
    <row r="10">
      <c r="A10" s="4" t="inlineStr">
        <is>
          <t>Change in contract estimates due to project cancellations</t>
        </is>
      </c>
      <c r="B10" s="5" t="n">
        <v>1000</v>
      </c>
      <c r="C10" s="5" t="n">
        <v>1700</v>
      </c>
      <c r="D10" s="5" t="n">
        <v>1600</v>
      </c>
      <c r="E10" s="4" t="inlineStr">
        <is>
          <t xml:space="preserve"> </t>
        </is>
      </c>
      <c r="F10" s="4" t="inlineStr">
        <is>
          <t xml:space="preserve"> </t>
        </is>
      </c>
      <c r="G10" s="4" t="inlineStr">
        <is>
          <t xml:space="preserve"> </t>
        </is>
      </c>
      <c r="H10" s="4" t="inlineStr">
        <is>
          <t xml:space="preserve"> </t>
        </is>
      </c>
      <c r="I10" s="4" t="inlineStr">
        <is>
          <t xml:space="preserve"> </t>
        </is>
      </c>
      <c r="J10" s="5" t="n">
        <v>700</v>
      </c>
      <c r="K10" s="4" t="inlineStr">
        <is>
          <t xml:space="preserve"> </t>
        </is>
      </c>
      <c r="L10" s="4" t="inlineStr">
        <is>
          <t xml:space="preserve"> </t>
        </is>
      </c>
    </row>
    <row r="11">
      <c r="A11" s="4" t="inlineStr">
        <is>
          <t>Decrease in valuation allowance</t>
        </is>
      </c>
      <c r="B11" s="5" t="n">
        <v>-1900</v>
      </c>
      <c r="C11" s="4" t="inlineStr">
        <is>
          <t xml:space="preserve"> </t>
        </is>
      </c>
      <c r="D11" s="4" t="inlineStr">
        <is>
          <t xml:space="preserve"> </t>
        </is>
      </c>
      <c r="E11" s="4" t="inlineStr">
        <is>
          <t xml:space="preserve"> </t>
        </is>
      </c>
      <c r="F11" s="4" t="inlineStr">
        <is>
          <t xml:space="preserve"> </t>
        </is>
      </c>
      <c r="G11" s="5" t="n">
        <v>5900</v>
      </c>
      <c r="H11" s="4" t="inlineStr">
        <is>
          <t xml:space="preserve"> </t>
        </is>
      </c>
      <c r="I11" s="4" t="inlineStr">
        <is>
          <t xml:space="preserve"> </t>
        </is>
      </c>
      <c r="J11" s="6" t="n">
        <v>-1800</v>
      </c>
      <c r="K11" s="4" t="inlineStr">
        <is>
          <t xml:space="preserve"> </t>
        </is>
      </c>
      <c r="L11" s="4" t="inlineStr">
        <is>
          <t xml:space="preserve"> </t>
        </is>
      </c>
    </row>
    <row r="12">
      <c r="A12" s="4" t="inlineStr">
        <is>
          <t>Gain on sale of non-core business</t>
        </is>
      </c>
      <c r="B12" s="4" t="inlineStr">
        <is>
          <t xml:space="preserve"> </t>
        </is>
      </c>
      <c r="C12" s="4" t="inlineStr">
        <is>
          <t xml:space="preserve"> </t>
        </is>
      </c>
      <c r="D12" s="4" t="inlineStr">
        <is>
          <t xml:space="preserve"> </t>
        </is>
      </c>
      <c r="E12" s="4" t="inlineStr">
        <is>
          <t xml:space="preserve"> </t>
        </is>
      </c>
      <c r="F12" s="4" t="inlineStr">
        <is>
          <t xml:space="preserve"> </t>
        </is>
      </c>
      <c r="G12" s="5" t="n">
        <v>2000</v>
      </c>
      <c r="H12" s="4" t="inlineStr">
        <is>
          <t xml:space="preserve"> </t>
        </is>
      </c>
      <c r="I12" s="4" t="inlineStr">
        <is>
          <t xml:space="preserve"> </t>
        </is>
      </c>
      <c r="J12" s="6" t="n">
        <v>0</v>
      </c>
      <c r="K12" s="5" t="n">
        <v>2006</v>
      </c>
      <c r="L12" s="5" t="n">
        <v>0</v>
      </c>
    </row>
    <row r="13">
      <c r="A13" s="4" t="inlineStr">
        <is>
          <t>Revenue recognized related to settlement of a claim for cost overruns from prior years</t>
        </is>
      </c>
      <c r="B13" s="4" t="inlineStr">
        <is>
          <t xml:space="preserve"> </t>
        </is>
      </c>
      <c r="C13" s="4" t="inlineStr">
        <is>
          <t xml:space="preserve"> </t>
        </is>
      </c>
      <c r="D13" s="4" t="inlineStr">
        <is>
          <t xml:space="preserve"> </t>
        </is>
      </c>
      <c r="E13" s="4" t="inlineStr">
        <is>
          <t xml:space="preserve"> </t>
        </is>
      </c>
      <c r="F13" s="5" t="n">
        <v>2500</v>
      </c>
      <c r="G13" s="4" t="inlineStr">
        <is>
          <t xml:space="preserve"> </t>
        </is>
      </c>
      <c r="H13" s="4" t="inlineStr">
        <is>
          <t xml:space="preserve"> </t>
        </is>
      </c>
      <c r="I13" s="4" t="inlineStr">
        <is>
          <t xml:space="preserve"> </t>
        </is>
      </c>
      <c r="J13" s="5" t="n">
        <v>70500</v>
      </c>
      <c r="K13" s="4" t="inlineStr">
        <is>
          <t xml:space="preserve"> </t>
        </is>
      </c>
      <c r="L13"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vestiture (Details) - USD ($) $ in Thousands</t>
        </is>
      </c>
      <c r="C1" s="2" t="inlineStr">
        <is>
          <t>3 Months Ended</t>
        </is>
      </c>
      <c r="D1" s="2" t="inlineStr">
        <is>
          <t>12 Months Ended</t>
        </is>
      </c>
    </row>
    <row r="2">
      <c r="B2" s="2" t="inlineStr">
        <is>
          <t>Jun. 30, 2022</t>
        </is>
      </c>
      <c r="C2" s="2" t="inlineStr">
        <is>
          <t>Jun. 30, 2022</t>
        </is>
      </c>
      <c r="D2" s="2" t="inlineStr">
        <is>
          <t>Sep. 30, 2023</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ivision</t>
        </is>
      </c>
      <c r="B4" s="4" t="inlineStr">
        <is>
          <t xml:space="preserve"> </t>
        </is>
      </c>
      <c r="C4" s="4" t="inlineStr">
        <is>
          <t xml:space="preserve"> </t>
        </is>
      </c>
      <c r="D4" s="5" t="n">
        <v>0</v>
      </c>
      <c r="E4" s="5" t="n">
        <v>4348</v>
      </c>
      <c r="F4" s="5" t="n">
        <v>0</v>
      </c>
    </row>
    <row r="5">
      <c r="A5" s="4" t="inlineStr">
        <is>
          <t>Gain on sale</t>
        </is>
      </c>
      <c r="B5" s="4" t="inlineStr">
        <is>
          <t xml:space="preserve"> </t>
        </is>
      </c>
      <c r="C5" s="5" t="n">
        <v>2000</v>
      </c>
      <c r="D5" s="6" t="n">
        <v>0</v>
      </c>
      <c r="E5" s="5" t="n">
        <v>2006</v>
      </c>
      <c r="F5" s="5" t="n">
        <v>0</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division</t>
        </is>
      </c>
      <c r="B8" s="5" t="n">
        <v>4300</v>
      </c>
      <c r="C8" s="4" t="inlineStr">
        <is>
          <t xml:space="preserve"> </t>
        </is>
      </c>
      <c r="D8" s="4" t="inlineStr">
        <is>
          <t xml:space="preserve"> </t>
        </is>
      </c>
      <c r="E8" s="4" t="inlineStr">
        <is>
          <t xml:space="preserve"> </t>
        </is>
      </c>
      <c r="F8" s="4" t="inlineStr">
        <is>
          <t xml:space="preserve"> </t>
        </is>
      </c>
    </row>
    <row r="9">
      <c r="A9" s="4" t="inlineStr">
        <is>
          <t>Gain on sale</t>
        </is>
      </c>
      <c r="B9" s="4" t="inlineStr">
        <is>
          <t xml:space="preserve"> </t>
        </is>
      </c>
      <c r="C9" s="4" t="inlineStr">
        <is>
          <t xml:space="preserve"> </t>
        </is>
      </c>
      <c r="D9" s="5" t="n">
        <v>2000</v>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Oct. 31, 2023</t>
        </is>
      </c>
      <c r="C2" s="2" t="inlineStr">
        <is>
          <t>Sep. 30, 2023</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7" t="n">
        <v>1.05</v>
      </c>
      <c r="D4" s="7" t="n">
        <v>1.04</v>
      </c>
      <c r="E4" s="7" t="n">
        <v>1.0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in dollars per share)</t>
        </is>
      </c>
      <c r="B7" s="13" t="n">
        <v>0.262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Postretirement benefit adjustment, tax</t>
        </is>
      </c>
      <c r="B4" s="5" t="n">
        <v>40</v>
      </c>
      <c r="C4" s="5" t="n">
        <v>99</v>
      </c>
      <c r="D4" s="5"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4525</v>
      </c>
      <c r="C4" s="5" t="n">
        <v>13737</v>
      </c>
      <c r="D4" s="5" t="n">
        <v>63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606</v>
      </c>
      <c r="C6" s="6" t="n">
        <v>9358</v>
      </c>
      <c r="D6" s="6" t="n">
        <v>10335</v>
      </c>
    </row>
    <row r="7">
      <c r="A7" s="4" t="inlineStr">
        <is>
          <t>Gain on sale of division</t>
        </is>
      </c>
      <c r="B7" s="6" t="n">
        <v>0</v>
      </c>
      <c r="C7" s="6" t="n">
        <v>-2006</v>
      </c>
      <c r="D7" s="6" t="n">
        <v>0</v>
      </c>
    </row>
    <row r="8">
      <c r="A8" s="4" t="inlineStr">
        <is>
          <t>Stock-based compensation</t>
        </is>
      </c>
      <c r="B8" s="6" t="n">
        <v>4599</v>
      </c>
      <c r="C8" s="6" t="n">
        <v>4090</v>
      </c>
      <c r="D8" s="6" t="n">
        <v>2583</v>
      </c>
    </row>
    <row r="9">
      <c r="A9" s="4" t="inlineStr">
        <is>
          <t>Bad debt expense, net</t>
        </is>
      </c>
      <c r="B9" s="6" t="n">
        <v>-54</v>
      </c>
      <c r="C9" s="6" t="n">
        <v>162</v>
      </c>
      <c r="D9" s="6" t="n">
        <v>48</v>
      </c>
    </row>
    <row r="10">
      <c r="A10" s="4" t="inlineStr">
        <is>
          <t>Deferred income taxes</t>
        </is>
      </c>
      <c r="B10" s="6" t="n">
        <v>-7847</v>
      </c>
      <c r="C10" s="6" t="n">
        <v>-4861</v>
      </c>
      <c r="D10" s="6" t="n">
        <v>-995</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99718</v>
      </c>
      <c r="C12" s="6" t="n">
        <v>-31629</v>
      </c>
      <c r="D12" s="6" t="n">
        <v>-7509</v>
      </c>
    </row>
    <row r="13">
      <c r="A13" s="4" t="inlineStr">
        <is>
          <t>Contract assets and liabilities, net</t>
        </is>
      </c>
      <c r="B13" s="6" t="n">
        <v>227598</v>
      </c>
      <c r="C13" s="6" t="n">
        <v>3122</v>
      </c>
      <c r="D13" s="6" t="n">
        <v>-39951</v>
      </c>
    </row>
    <row r="14">
      <c r="A14" s="4" t="inlineStr">
        <is>
          <t>Inventories</t>
        </is>
      </c>
      <c r="B14" s="6" t="n">
        <v>-13276</v>
      </c>
      <c r="C14" s="6" t="n">
        <v>-21426</v>
      </c>
      <c r="D14" s="6" t="n">
        <v>-599</v>
      </c>
    </row>
    <row r="15">
      <c r="A15" s="4" t="inlineStr">
        <is>
          <t>Income taxes</t>
        </is>
      </c>
      <c r="B15" s="6" t="n">
        <v>4812</v>
      </c>
      <c r="C15" s="6" t="n">
        <v>688</v>
      </c>
      <c r="D15" s="6" t="n">
        <v>-473</v>
      </c>
    </row>
    <row r="16">
      <c r="A16" s="4" t="inlineStr">
        <is>
          <t>Prepaid expenses and other current assets</t>
        </is>
      </c>
      <c r="B16" s="6" t="n">
        <v>-3253</v>
      </c>
      <c r="C16" s="6" t="n">
        <v>-2577</v>
      </c>
      <c r="D16" s="6" t="n">
        <v>412</v>
      </c>
    </row>
    <row r="17">
      <c r="A17" s="4" t="inlineStr">
        <is>
          <t>Accounts payable</t>
        </is>
      </c>
      <c r="B17" s="6" t="n">
        <v>-6167</v>
      </c>
      <c r="C17" s="6" t="n">
        <v>18594</v>
      </c>
      <c r="D17" s="6" t="n">
        <v>9760</v>
      </c>
    </row>
    <row r="18">
      <c r="A18" s="4" t="inlineStr">
        <is>
          <t>Accrued liabilities</t>
        </is>
      </c>
      <c r="B18" s="6" t="n">
        <v>11729</v>
      </c>
      <c r="C18" s="6" t="n">
        <v>8908</v>
      </c>
      <c r="D18" s="6" t="n">
        <v>-3151</v>
      </c>
    </row>
    <row r="19">
      <c r="A19" s="4" t="inlineStr">
        <is>
          <t>Other, net</t>
        </is>
      </c>
      <c r="B19" s="6" t="n">
        <v>999</v>
      </c>
      <c r="C19" s="6" t="n">
        <v>258</v>
      </c>
      <c r="D19" s="6" t="n">
        <v>-1552</v>
      </c>
    </row>
    <row r="20">
      <c r="A20" s="4" t="inlineStr">
        <is>
          <t>Net cash provided by (used in) operating activities</t>
        </is>
      </c>
      <c r="B20" s="6" t="n">
        <v>182553</v>
      </c>
      <c r="C20" s="6" t="n">
        <v>-3582</v>
      </c>
      <c r="D20" s="6" t="n">
        <v>-30461</v>
      </c>
    </row>
    <row r="21">
      <c r="A21" s="3" t="inlineStr">
        <is>
          <t>Investing Activities:</t>
        </is>
      </c>
      <c r="B21" s="4" t="inlineStr">
        <is>
          <t xml:space="preserve"> </t>
        </is>
      </c>
      <c r="C21" s="4" t="inlineStr">
        <is>
          <t xml:space="preserve"> </t>
        </is>
      </c>
      <c r="D21" s="4" t="inlineStr">
        <is>
          <t xml:space="preserve"> </t>
        </is>
      </c>
    </row>
    <row r="22">
      <c r="A22" s="4" t="inlineStr">
        <is>
          <t>Purchases of short-term investments</t>
        </is>
      </c>
      <c r="B22" s="6" t="n">
        <v>-33515</v>
      </c>
      <c r="C22" s="6" t="n">
        <v>-22381</v>
      </c>
      <c r="D22" s="6" t="n">
        <v>-27735</v>
      </c>
    </row>
    <row r="23">
      <c r="A23" s="4" t="inlineStr">
        <is>
          <t>Maturities of short-term investments</t>
        </is>
      </c>
      <c r="B23" s="6" t="n">
        <v>14748</v>
      </c>
      <c r="C23" s="6" t="n">
        <v>26320</v>
      </c>
      <c r="D23" s="6" t="n">
        <v>27688</v>
      </c>
    </row>
    <row r="24">
      <c r="A24" s="4" t="inlineStr">
        <is>
          <t>Proceeds from sale of division</t>
        </is>
      </c>
      <c r="B24" s="6" t="n">
        <v>0</v>
      </c>
      <c r="C24" s="6" t="n">
        <v>4348</v>
      </c>
      <c r="D24" s="6" t="n">
        <v>0</v>
      </c>
    </row>
    <row r="25">
      <c r="A25" s="4" t="inlineStr">
        <is>
          <t>Purchases of property, plant and equipment</t>
        </is>
      </c>
      <c r="B25" s="6" t="n">
        <v>-7819</v>
      </c>
      <c r="C25" s="6" t="n">
        <v>-2451</v>
      </c>
      <c r="D25" s="6" t="n">
        <v>-2931</v>
      </c>
    </row>
    <row r="26">
      <c r="A26" s="4" t="inlineStr">
        <is>
          <t>Proceeds from sale of property, plant and equipment</t>
        </is>
      </c>
      <c r="B26" s="6" t="n">
        <v>12</v>
      </c>
      <c r="C26" s="6" t="n">
        <v>629</v>
      </c>
      <c r="D26" s="6" t="n">
        <v>40</v>
      </c>
    </row>
    <row r="27">
      <c r="A27" s="4" t="inlineStr">
        <is>
          <t>Proceeds from life insurance policy</t>
        </is>
      </c>
      <c r="B27" s="6" t="n">
        <v>0</v>
      </c>
      <c r="C27" s="6" t="n">
        <v>0</v>
      </c>
      <c r="D27" s="6" t="n">
        <v>474</v>
      </c>
    </row>
    <row r="28">
      <c r="A28" s="4" t="inlineStr">
        <is>
          <t>Net cash provided by (used in) investing activities</t>
        </is>
      </c>
      <c r="B28" s="6" t="n">
        <v>-26574</v>
      </c>
      <c r="C28" s="6" t="n">
        <v>6465</v>
      </c>
      <c r="D28" s="6" t="n">
        <v>-2464</v>
      </c>
    </row>
    <row r="29">
      <c r="A29" s="3" t="inlineStr">
        <is>
          <t>Financing Activities:</t>
        </is>
      </c>
      <c r="B29" s="4" t="inlineStr">
        <is>
          <t xml:space="preserve"> </t>
        </is>
      </c>
      <c r="C29" s="4" t="inlineStr">
        <is>
          <t xml:space="preserve"> </t>
        </is>
      </c>
      <c r="D29" s="4" t="inlineStr">
        <is>
          <t xml:space="preserve"> </t>
        </is>
      </c>
    </row>
    <row r="30">
      <c r="A30" s="4" t="inlineStr">
        <is>
          <t>Payments on industrial development revenue bonds</t>
        </is>
      </c>
      <c r="B30" s="6" t="n">
        <v>0</v>
      </c>
      <c r="C30" s="6" t="n">
        <v>-400</v>
      </c>
      <c r="D30" s="6" t="n">
        <v>-400</v>
      </c>
    </row>
    <row r="31">
      <c r="A31" s="4" t="inlineStr">
        <is>
          <t>Shares withheld in lieu of employee tax withholding</t>
        </is>
      </c>
      <c r="B31" s="6" t="n">
        <v>-652</v>
      </c>
      <c r="C31" s="6" t="n">
        <v>-675</v>
      </c>
      <c r="D31" s="6" t="n">
        <v>-632</v>
      </c>
    </row>
    <row r="32">
      <c r="A32" s="4" t="inlineStr">
        <is>
          <t>Dividends paid</t>
        </is>
      </c>
      <c r="B32" s="6" t="n">
        <v>-12407</v>
      </c>
      <c r="C32" s="6" t="n">
        <v>-12233</v>
      </c>
      <c r="D32" s="6" t="n">
        <v>-12142</v>
      </c>
    </row>
    <row r="33">
      <c r="A33" s="4" t="inlineStr">
        <is>
          <t>Net cash used in financing activities</t>
        </is>
      </c>
      <c r="B33" s="6" t="n">
        <v>-13059</v>
      </c>
      <c r="C33" s="6" t="n">
        <v>-13308</v>
      </c>
      <c r="D33" s="6" t="n">
        <v>-13174</v>
      </c>
    </row>
    <row r="34">
      <c r="A34" s="4" t="inlineStr">
        <is>
          <t>Net increase (decrease) in cash, cash equivalents and restricted cash</t>
        </is>
      </c>
      <c r="B34" s="6" t="n">
        <v>142920</v>
      </c>
      <c r="C34" s="6" t="n">
        <v>-10425</v>
      </c>
      <c r="D34" s="6" t="n">
        <v>-46099</v>
      </c>
    </row>
    <row r="35">
      <c r="A35" s="4" t="inlineStr">
        <is>
          <t>Effect of exchange rate changes on cash, cash equivalents and restricted cash</t>
        </is>
      </c>
      <c r="B35" s="6" t="n">
        <v>1001</v>
      </c>
      <c r="C35" s="6" t="n">
        <v>-1935</v>
      </c>
      <c r="D35" s="6" t="n">
        <v>197</v>
      </c>
    </row>
    <row r="36">
      <c r="A36" s="4" t="inlineStr">
        <is>
          <t>Cash, cash equivalents and restricted cash at beginning of period</t>
        </is>
      </c>
      <c r="B36" s="6" t="n">
        <v>101954</v>
      </c>
      <c r="C36" s="6" t="n">
        <v>114314</v>
      </c>
      <c r="D36" s="6" t="n">
        <v>160216</v>
      </c>
    </row>
    <row r="37">
      <c r="A37" s="4" t="inlineStr">
        <is>
          <t>Cash, cash equivalents and restricted cash at end of period</t>
        </is>
      </c>
      <c r="B37" s="5" t="n">
        <v>245875</v>
      </c>
      <c r="C37" s="5" t="n">
        <v>101954</v>
      </c>
      <c r="D37" s="5" t="n">
        <v>1143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18:33:11Z</dcterms:created>
  <dcterms:modified xmlns:dcterms="http://purl.org/dc/terms/" xmlns:xsi="http://www.w3.org/2001/XMLSchema-instance" xsi:type="dcterms:W3CDTF">2023-12-06T18:33:11Z</dcterms:modified>
</cp:coreProperties>
</file>